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GOING CONCERN" sheetId="7" r:id="rId7"/>
    <s:sheet name="SUMMARY OF SIGNIFICANT ACCOUNTI" sheetId="8" r:id="rId8"/>
    <s:sheet name="FAIR VALUE MEASUREMENTS" sheetId="9" r:id="rId9"/>
    <s:sheet name="PROPERTY ACQUISITION AND DIVEST" sheetId="10" r:id="rId10"/>
    <s:sheet name="OIL AND NATURAL GAS PROPERTIES" sheetId="11" r:id="rId11"/>
    <s:sheet name="ASSET RETIREMENT OBLIGATIONS" sheetId="12" r:id="rId12"/>
    <s:sheet name="DERIVATIVES" sheetId="13" r:id="rId13"/>
    <s:sheet name="NOTES PAYABLE" sheetId="14" r:id="rId14"/>
    <s:sheet name="STOCK BASED COMPENSATION AND CO" sheetId="15" r:id="rId15"/>
    <s:sheet name="RELATED PARTY TRANSACTIONS" sheetId="16" r:id="rId16"/>
    <s:sheet name="LEGAL PROCEEDINGS" sheetId="17" r:id="rId17"/>
    <s:sheet name="STOCKHOLDERS' EQUITY" sheetId="18" r:id="rId18"/>
    <s:sheet name="SUBSEQUENT EVENTS" sheetId="19" r:id="rId19"/>
    <s:sheet name="SUMMARY OF SIGNIFICANT ACCOUN20" sheetId="20" r:id="rId20"/>
    <s:sheet name="FAIR VALUE MEASUREMENTS (Tables" sheetId="21" r:id="rId21"/>
    <s:sheet name="PROPERTY ACQUISITION AND DIVE22" sheetId="22" r:id="rId22"/>
    <s:sheet name="OIL AND NATURAL GAS PROPERTIES " sheetId="23" r:id="rId23"/>
    <s:sheet name="ASSET RETIREMENT OBLIGATIONS (T" sheetId="24" r:id="rId24"/>
    <s:sheet name="DERIVATIVES (Tables)" sheetId="25" r:id="rId25"/>
    <s:sheet name="STOCK BASED COMPENSATION AND 26" sheetId="26" r:id="rId26"/>
    <s:sheet name="NATURE OF OPERATIONS (Details)" sheetId="27" r:id="rId27"/>
    <s:sheet name="GOING CONCERN (Details)" sheetId="28" r:id="rId28"/>
    <s:sheet name="SUMMARY OF SIGNIFICANT ACCOUN29" sheetId="29" r:id="rId29"/>
    <s:sheet name="FAIR VALUE MEASUREMENTS (Detail" sheetId="30" r:id="rId30"/>
    <s:sheet name="PROPERTY ACQUISITION AND DIVE31" sheetId="31" r:id="rId31"/>
    <s:sheet name="OIL AND NATURAL GAS PROPERTIE32" sheetId="32" r:id="rId32"/>
    <s:sheet name="ASSET RETIREMENT OBLIGATIONS (D" sheetId="33" r:id="rId33"/>
    <s:sheet name="DERIVATIVES, Fair value (Detail" sheetId="34" r:id="rId34"/>
    <s:sheet name="DERIVATIVES, Effect of Derivati" sheetId="35" r:id="rId35"/>
    <s:sheet name="NOTES PAYABLE (Details)" sheetId="36" r:id="rId36"/>
    <s:sheet name="STOCK BASED COMPENSATION AND 37" sheetId="37" r:id="rId37"/>
    <s:sheet name="RELATED PARTY TRANSACTIONS (Det" sheetId="38" r:id="rId38"/>
    <s:sheet name="LEGAL PROCEEDINGS (Details)" sheetId="39" r:id="rId39"/>
    <s:sheet name="STOCKHOLDER'S EQUITY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86">
  <si>
    <t>Document and Entity Information - shares</t>
  </si>
  <si>
    <t>3 Months Ended</t>
  </si>
  <si>
    <t>Mar. 31, 2016</t>
  </si>
  <si>
    <t>May. 19, 2016</t>
  </si>
  <si>
    <t>Document And Entity Information</t>
  </si>
  <si>
    <t>Entity Registrant Name</t>
  </si>
  <si>
    <t>BRUSHY RESOURC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5</t>
  </si>
  <si>
    <t>Current assets</t>
  </si>
  <si>
    <t>Cash</t>
  </si>
  <si>
    <t>Trade receivable</t>
  </si>
  <si>
    <t>Joint interest receivable</t>
  </si>
  <si>
    <t>Current derivative asset</t>
  </si>
  <si>
    <t>Prepaid expenses</t>
  </si>
  <si>
    <t>Total current assets</t>
  </si>
  <si>
    <t>Oil and natural gas properties and other equipment</t>
  </si>
  <si>
    <t>Oil and natural gas properties, successful efforts method, net of accumulated depletion and impairment</t>
  </si>
  <si>
    <t>Other property and equipment, net of depreciation</t>
  </si>
  <si>
    <t>Total oil and natural gas properties and other equipment, net</t>
  </si>
  <si>
    <t>Other assets</t>
  </si>
  <si>
    <t>Goodwill</t>
  </si>
  <si>
    <t>Other</t>
  </si>
  <si>
    <t>Total other assets</t>
  </si>
  <si>
    <t>Total assets</t>
  </si>
  <si>
    <t>Current liabilities</t>
  </si>
  <si>
    <t>Accounts payable and accrued liabilities</t>
  </si>
  <si>
    <t>Going public delay fee</t>
  </si>
  <si>
    <t>Joint interest revenues payable</t>
  </si>
  <si>
    <t>Current maturities of related party notes payable</t>
  </si>
  <si>
    <t>Current maturities of notes payable</t>
  </si>
  <si>
    <t>Current asset retirement obligations</t>
  </si>
  <si>
    <t>Total current liabilities</t>
  </si>
  <si>
    <t>Long-term liabilities</t>
  </si>
  <si>
    <t>Asset retirement obligations</t>
  </si>
  <si>
    <t>Other long-term liabilities</t>
  </si>
  <si>
    <t>Total long-term liabilities</t>
  </si>
  <si>
    <t>Commitments and contingencies</t>
  </si>
  <si>
    <t xml:space="preserve"> </t>
  </si>
  <si>
    <t>Stockholders' deficit</t>
  </si>
  <si>
    <t>Preferred stock, $.001 par value, authorized 10,000,000 shares; none issued and outstanding</t>
  </si>
  <si>
    <t>Common stock, $.001 par value, authorized 150,000,000 shares; 12,711,986 shares issued at March 31, 2016 and December 31, 2015</t>
  </si>
  <si>
    <t>Additional Paid-in capital</t>
  </si>
  <si>
    <t>Accumulated deficit</t>
  </si>
  <si>
    <t>Total stockholders' deficit</t>
  </si>
  <si>
    <t>Total liabilities and stockholders' deficit</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OPERATIONS (Unaudited) - USD ($) $ in Thousands</t>
  </si>
  <si>
    <t>Mar. 31, 2015</t>
  </si>
  <si>
    <t>CONDENSED CONSOLIDATED STATEMENTS OF OPERATIONS (Unaudited) [Abstract]</t>
  </si>
  <si>
    <t>Oil, natural gas, and related product sales</t>
  </si>
  <si>
    <t>Expenses</t>
  </si>
  <si>
    <t>Depreciation and depletion</t>
  </si>
  <si>
    <t>Lease operating</t>
  </si>
  <si>
    <t>General and administrative</t>
  </si>
  <si>
    <t>Professional fees</t>
  </si>
  <si>
    <t>Production taxes</t>
  </si>
  <si>
    <t>Accretion of discount on asset retirement obligation</t>
  </si>
  <si>
    <t>Exploration</t>
  </si>
  <si>
    <t>Total expenses</t>
  </si>
  <si>
    <t>Operating loss</t>
  </si>
  <si>
    <t>Other expenses</t>
  </si>
  <si>
    <t>Interest</t>
  </si>
  <si>
    <t>Realized gain from derivative contracts</t>
  </si>
  <si>
    <t>Change in fair value of derivative contracts</t>
  </si>
  <si>
    <t>Loss on sales of assets</t>
  </si>
  <si>
    <t>Settlement expense</t>
  </si>
  <si>
    <t>Total other expense</t>
  </si>
  <si>
    <t>Loss before income taxes</t>
  </si>
  <si>
    <t>Deferred income taxes</t>
  </si>
  <si>
    <t>Net loss</t>
  </si>
  <si>
    <t>Net loss per basic and diluted common shares (in dollars per share)</t>
  </si>
  <si>
    <t>Weighted average basic and diluted common share outstanding (in shares)</t>
  </si>
  <si>
    <t>CONDENSED CONSOLIDATED STATEMENTS OF CASH FLOWS (Unaudited) - USD ($) $ in Thousands</t>
  </si>
  <si>
    <t>Cash flows from operating activities</t>
  </si>
  <si>
    <t>Adjustments to reconcile net loss to net cash used in operating activities:</t>
  </si>
  <si>
    <t>Stock-based compensation</t>
  </si>
  <si>
    <t>Accretion of asset retirement obligation</t>
  </si>
  <si>
    <t>Loss on asset sales</t>
  </si>
  <si>
    <t>Amortization of debt issuance costs</t>
  </si>
  <si>
    <t>Increase (decrease) in cash attributable to changes in operating assets and liabilities:</t>
  </si>
  <si>
    <t>Trade receivables</t>
  </si>
  <si>
    <t>Joint interest receivables</t>
  </si>
  <si>
    <t>Prepaid expenses and other assets</t>
  </si>
  <si>
    <t>Net cash (used) in operating activities</t>
  </si>
  <si>
    <t>Cash flows from investing activities</t>
  </si>
  <si>
    <t>Acquisition and development of oil and natural gas properties</t>
  </si>
  <si>
    <t>Acquisition of other property and equipment</t>
  </si>
  <si>
    <t>Proceeds from sales of oil and natural gas properties</t>
  </si>
  <si>
    <t>Net cash (used) in investing activities</t>
  </si>
  <si>
    <t>Cash flows from financing activities</t>
  </si>
  <si>
    <t>Proceeds from notes payable</t>
  </si>
  <si>
    <t>Repayments of notes payable</t>
  </si>
  <si>
    <t>Deferred offering costs</t>
  </si>
  <si>
    <t>Net cash (used) in financing activities</t>
  </si>
  <si>
    <t>Net decrease in cash</t>
  </si>
  <si>
    <t>Cash, beginning of period</t>
  </si>
  <si>
    <t>Cash, end of period</t>
  </si>
  <si>
    <t>Supplemental disclosure of cash flow information</t>
  </si>
  <si>
    <t>Cash paid during the period for interest</t>
  </si>
  <si>
    <t>Supplemental disclosure of non-cash investing transactions</t>
  </si>
  <si>
    <t>Payables related to oil and natural gas capitalized expenditures</t>
  </si>
  <si>
    <t>NATURE OF OPERATIONS</t>
  </si>
  <si>
    <t>NATURE OF OPERATIONS [Abstract]</t>
  </si>
  <si>
    <t>NOTE 1 - NATURE OF OPERATIONS Brushy was originally formed as Starboard Resources LLC in Delaware on June 2, 2011 as a limited liability company to acquire, own, operate, produce, and develop oil and natural gas properties primarily in Texas and Oklahoma. On June 28, 2012, Starboard converted from a Delaware limited liability company to a Delaware C-Corporation and was named Starboard Resources, Inc. The membership units of Starboard Resources LLC were exchanged on a 1:1 basis for common shares of the Company. On July 31, 2015, Brushy sold substantially all of its Oklahoma producing properties and is primarily now focused on its Texas and New Mexico properties. On August 25, 2015, Starboard changed its name to Brushy Resources, Inc. (“Brushy,” the “Company,” or “its”).</t>
  </si>
  <si>
    <t>GOING CONCERN</t>
  </si>
  <si>
    <t>GOING CONCERN [Abstract]</t>
  </si>
  <si>
    <t>NOTE 2 - GOING CONCERN The Company’s independent registered public accounting firm for the year ended December 31, 2015 issued their report dated April 20, 2016, that included an explanatory paragraph describing the existence of conditions that raise substantial doubt about the Company’s ability to continue as a going concern due to its significant accumulated deficit, working capital deficit, significant net losses and need to raise additional funds to meet its obligations and sustain its operations. Given the precipitous decline in oil and natural gas prices during 2015 and into 2016, the Company expects to continue to face liquidity constraints. The Company’s cash flows are negatively impacted by lower realized oil and natural gas sales prices and the significant decline in oil and natural gas prices also increases the uncertainty as to the impact of commodity prices on its estimated proved reserves. As a result, the Company has been in default under the 2013 Credit Agreement between it and Independent Bank, acting for itself and as administrative agent for the other lenders (as amended, the “IB Credit Agreement”) since November 2015. As a result of these defaults, the Company is no longer permitted to make further draws on the IB Credit Agreement and has been subject to a forbearance agreement with the lenders (the “IB Forbearance Agreement”) pursuant to which the lenders agreed to forbear exercising any of their remedies for the existing covenant defaults for a period of time (the “Forbearance Period”) to permit the Company to seek refinancing of the indebtedness owed under the IB Credit Agreement in the approximate amount of $11,000,000, which is referred to as the IB Indebtedness or a sale of sufficient assets to repay the IB Indebtedness. During the Forbearance Period the Company is not permitted to drill new oil or gas wells or make distributions to equity holders. Furthermore, this also cross defaulted the SOSventures Credit Agreement. The Forbearance Period began with the execution of the IB Forbearance Agreement on November 24, 2015 and ended on January 31, 2016, was subsequently extended to March 31, 2016. The Company is currently in discussions with the lender under the IB Credit Agreement regarding a further extension of the Forbearance Period. If the Company does not obtain a further extension of the Forbearance Period, the lenders under the IB Credit Agreement will be able to accelerate the repayment of debt under the IB Credit Agreement. For more information see Note 9 - Notes Payable. Proposed Merger with Lilis On December 29, 2015, the Company agreed to combine its business with Lilis pursuant to the Agreement and Plan of Merger (the “merger agreement”). Pursuant to the merger agreement, Lilis Merger Sub, Inc. (“Merger Sub”) will merge with and into Brushy, with Brushy surviving the merger as a wholly-owned subsidiary of Lilis (the “merger”). Upon completion of the merger, each share of the Company’s common stock issued and outstanding immediately prior to the effective time will be converted into the right to receive an amount of shares of Lilis’s common stock such that the Company’s former stockholders will represent approximately 50% of the then-outstanding shares of Lilis’s common stock after the closing of the merger (without taking into account outstanding restricted stock units or options or warrants to purchase shares of Lilis’s common stock). In connection with the merger, the Company is obligated to convey Giddings Field and the Bigfoot Area, to SOSventures, LLC ("SOSventures"), in exchange for a release of its obligations under the subordinated credit agreement with SOSventures, dated March 29, 2013, as amended. The Company expects the closing of the merger to occur in the first half of 2016. However, the merger is subject to the satisfaction or waiver of other conditions, and it is possible that factors outside the Company’s control could result in the merger being completed at an earlier time, a later time or not at all. If the merger has not been completed on or before May 31, 2016, either Lilis or Brushy may terminate the merger agreement unless the failure to complete the merger by that date is due to the failure of the party seeking to terminate the merger agreement to fulfill any material obligations under the merger agreement or a material breach of the merger agreement by such party. Collectively, these matters raise substantial doubt about the Company’s ability to continue as a going concern. The Company’s Board of Directors and management team continue to take steps to try to strengthen the Company’s balance sheet. The Company intends to execute the merger (which is subject to usual and customary closing conditions beyond the Company's control) and, in the event the merger is not consummated, the Company intends to refinance its existing debt, sell non-core properties and seek private financings to fund its cash needs. Any decision regarding the merger or financing transaction, and the Company's ability to complete such a transaction, will depend on prevailing market conditions and other factors. No assurances can be given that such transactions can be consummated on terms that are acceptable to the Company, or at all. If the Company is unable to restructure its current obligations under its existing outstanding debt and preferred stock instruments, and address near-term liquidity needs, the Company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t>
  </si>
  <si>
    <t>SUMMARY OF SIGNIFICANT ACCOUNTING POLICIES</t>
  </si>
  <si>
    <t>SUMMARY OF SIGNIFICANT ACCOUNTING POLICIES [Abstract]</t>
  </si>
  <si>
    <t>NOTE 3 - SUMMARY OF SIGNIFICANT ACCOUNTING POLICIES Basis of Presentation The condensed consolidated financial statements have been prepared in conformity with accounting principles generally accepted in the United States of America (“GAAP”). Additionally, the accompanying unaudited condensed consolidated financial statements as of March 31, 2016 and for the three months ended March 31, 2016 and 2015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three months ended March 31, 2016 are not necessarily indicative of the results that may be expected for the year ending December 31, 2016. Certain information and footnote disclosures normally included in the consolidated financial statements prepared in accordance with GAAP have been condensed or omitted in this Form 10-Q pursuant to the rules and regulations of the Securities and Exchange Commission (“SEC”). These condensed consolidated financial statements should be read in conjunction with the audited consolidated financial statements and notes thereto included in the Company's annual report on Form 10-K for the year ended December 31, 2015 and filed with the SEC on April 20, 2016. Principles of Consolidation The accompanying condensed consolidated financial statements include the accounts of the Company together with its wholly owned subsidiaries, ImPetro Resources, LLC (“ImPetro”) and ImPetro Operating (“Operating”) which collectively are referred to as the Company. All intercompany transactions and balances have been eliminated in consolidation. Reclassification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of this guidance during the first quarter of 2016. The adoption of this guidance did not have a material impact on the Company’s condensed consolidated financial statements. A $7,000 reclassification from “Prepaid expenses” to a reduction of “Current maturities of related party notes payable” associated with the aforementioned adoption of ASU No. 2015-3, “Interest – Imputation of Interest,” have been made to 2015 condensed consolidated financial statements to conform to the 2016 presentation and have no effect on previously reported net (loss). 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three months ended March 31, 2016 and 2015, there were no impairment charge. Goodwill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March 31, 2016 and December 31, 2015 there was no impairment of goodwill. Goodwill of $959,681 was from the acquisition of ImPetro on June 13, 2011. Revenue Recognition and Natural Gas Imbalanc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 Stock-Based Compensation and Equity Incentive Pla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three months ended March 31, 2016 and 2015, the Company incurred stock based compensation expense of approximately $206,000 and $506,000, respectively, and is included in the accompanying condensed consolidated statements of operations in general and administrative expenses. Net Loss Per Common Share Basic net loss per common share is computed by dividing the net loss attributable to stockholders by the weighted average number of common shares outstanding during the period. Diluted net loss per common share is calculated in the same manner, but also considers the impact to common shares for the potential dilution from stock options, non-vested share appreciation rights and non-vested restricted shares. For the three months ended March 31, 2016, there were 900,000 potentially dilutive non-vested and vested stock options and 2,542,397 stock warrants. For the three months ended March 31, 2015, there were 900,000 potentially dilutive non-vested restricted shares and stock options. The potentially dilutive shares, for the three months ended March 31, 2016 and 2015, are considered antidilutive since the Company is in a net loss position and thus result in the basic net loss per common share equaling the diluted net loss per common share.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 New Accounting Pronouncement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t>
  </si>
  <si>
    <t>FAIR VALUE MEASUREMENTS</t>
  </si>
  <si>
    <t>FAIR VALUE MEASUREMENTS [Abstract]</t>
  </si>
  <si>
    <t>NOTE 4 - FAIR VALUE MEASUREMENT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 The carrying amount of the notes payable in long-term debt also approximates fair value due to its variable-rate characteristics. The following tables present information about the Company’s financial assets and liabilities measured at fair value as of March 31, 2016 and December 31, 2015: ($ in thousands) Level 1 Level 2 Level 3 Balance as of March 31, 2016 Assets Derivative assets (oil collar and put options) $ - $ - $ - $ - Liabilities (at fair value): Asset Retirement Obligations $ - $ - $ 3,660 $ 3,660 ($ in thousands) Level 1 Level 2 Level 3 Balance as of December 31, 2015 Assets Derivative assets (oil collar and put options) $ - $ 733 $ - $ 733 Liabilities (at fair value): Asset Retirement Obligations $ - $ - $ 3,597 $ 3,597 The Company's derivative contracts consist of NYMEX-based fixed price commodity swaps and NYMEX collar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the Company have characterized these derivative contracts as Level 2. The asse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See Note 7 - Asset Retirement Obligations.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t>
  </si>
  <si>
    <t>PROPERTY ACQUISITION AND DIVESTITURE</t>
  </si>
  <si>
    <t>PROPERTY ACQUISITION AND DIVESTITURE [Abstract]</t>
  </si>
  <si>
    <t>NOTE 5 - PROPERTY ACQUISITION AND DIVESTITURE On July 31, 2015, the Company sold all of its Oklahoma properties, which were located in Logan and Kingfisher Counties, Oklahoma, to Remora Petroleum, LP (Austin, TX) for $7,249,390. The purchaser is not affiliated with any Company officers, directors or stockholders. The following table summarized the results of operation from the properties sold during three months ended March 31, 2015: Oil, natural gas, and related product sales $ 720 Expenses 138 Operating income $ 582 As part of this transaction, the Company entered into the Fifth Amendment to its Credit Agreement with Independent Bank (“Fifth Amendment”). The Fifth Amendment provides that $4,000,000 of the purchase price was paid to Independent Bank to pay down its credit facility with Independent Bank.</t>
  </si>
  <si>
    <t>OIL AND NATURAL GAS PROPERTIES</t>
  </si>
  <si>
    <t>OIL AND NATURAL GAS PROPERTIES [Abstract]</t>
  </si>
  <si>
    <t>NOTE 6 - OIL AND NATURAL GAS PROPERTIES The following table presents a summary of the Company’s oil and natural gas properties at March 31, 2016 and December 31, 2015: ($ in thousands) March 31, 2016 December 31, 2015 Oil and natural gas properties Proved-developed producing properties $ 43,710 $ 43,912 Proved-developed non-producing properties 6,228 5,865 Proved-undeveloped properties - - Unproved properties 2,420 2,389 Gross oil and natural gas properties 52,358 52,166 Less: Accumulated depletion (35,992 ) (35,282 ) Total oil and natural gas properties, net of accumulated depletion and impairment $ 16,366 $ 16,884 During the three months ended March 31, 2016 and 2015, the Company incurred depletion expense of approximately $710,000 and $2,495,000, respectively. As of March 31, 2016 and December 31, 2015, the accumulated impairment was approximately $55,985,000.</t>
  </si>
  <si>
    <t>ASSET RETIREMENT OBLIGATIONS</t>
  </si>
  <si>
    <t>ASSET RETIREMENT OBLIGATIONS [Abstract]</t>
  </si>
  <si>
    <t>NOTE 7 - ASSET RETIREMENT OBLIGATIONS 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5 and December 31, 2014, the Company evaluated 147 and 169 wells, respectively, and has determined a range of abandonment dates between April 2016 and October 2044. The following table represents a reconciliation of the asset retirement obligations for the three months ended March 31, 2016 and the year ended December 31, 2015: Three Months March 31, 2016 Year Ended December 31, 2015 ($ in thousands) Asset retirement obligations, beginning of period $ 3,597 $ 3.606 Additions to asset retirement obligation - - Liabilities settled during the period - (155 ) Accretion of discount 63 187 Revision of estimate - (41 ) Asset retirement obligations, end of period $ 3,660 $ 3,597 During the three months ended March 31, 2016 and 2015, the Company incurred accretion expense of approximately $63,000 and $63,000, respectively. As of March 31, 2016 and December 31, 2015, the current asset retirement obligation was approximately $400,000 and $392,000 respectively, and the long term asset retirement obligation was approximately $3,260,000 and $3,204,000, respectively. See Note 4 - Fair Value Measurements.</t>
  </si>
  <si>
    <t>DERIVATIVES</t>
  </si>
  <si>
    <t>DERIVATIVES [Abstract]</t>
  </si>
  <si>
    <t>NOTE 8 – DERIVATIVES The Company uses derivatives to hedge its oil production. The Company’s hedge position as of December 31, 2015 consisted of put options, some of which were deferred premiums paid at settlement. As of March 31, 2016, pursuant to the IB Forbearance Agreement, the Company did not have any remaining hedge positions. Specifically, the Company unwound the remaining existing hedge contract with Cargill and Cargill paid Independent Bank all hedge settlement proceeds, all hedge liquidation proceeds, and all amounts otherwise payable by Cargill to the Company. Such payments satisfied outstanding interest and default interest owing to Independent Bank as well as certain other expenses. Fair Value of Derivative Financial Instruments ($ in thousands) March 31, 2016 December 31, 2015 Derivative financial instruments - Current asset $ - $ 733 Derivative financial instruments - Long-term assets - - Net derivative financial instruments $ - $ 733 Effect of Derivative Financial Instruments Three Months Ended ($ in thousands) 2016 2015 Realized gain/(loss) on settlement of derivative contracts $ 732 $ 616 Change in fair value of derivative contracts $ (733 ) $ (202 )</t>
  </si>
  <si>
    <t>NOTES PAYABLE</t>
  </si>
  <si>
    <t>NOTES PAYABLE [Abstract]</t>
  </si>
  <si>
    <t>NOTE 9 - NOTES PAYABLE On June 27, 2013, the Company entered into the IB Credit Agreement to borrow up to $100,000,000 at a current rate of 4.00% annum. The IB Credit Agreement was obtained to fund the development of the Company’s oil and natural gas properties and refinance the prior bank facility. At March 31, 2016 and December 31, 2015, the Company had approximately $11,363,000 and $12,400,000 in borrowings outstanding under the IB Credit Agreement, respectively. In November 2015, counsel for Independent Bank notified the Company that it was in default under IB Credit Agreement. On November 24, 2015, the Company entered into the IB Forbearance Agreement and the Third Amendment to the IB Credit Agreement with Independent Bank under which Independent Bank, acting for itself and as administrative agent for other lenders, agreed to forbear exercising any of its remedies for the existing covenant defaults for period of time to permit the Company to seek refinancing of the indebtedness owed to Independent Bank, which is referred to as the IB Indebtedness or a sale of sufficient assets to repay the IB Indebtedness. The Forbearance Period began with the execution of the IB Forbearance Agreement on November 24, 2015 and ended on January 31, 2016. The Forbearance Period was subsequently extended to March 31, 2016. At the time of the extension of the Forbearance Period to March 31, 2016, the Company agreed to unwind the remaining existing hedge contract with Cargill and permit Cargill to pay to Independent Bank all hedge settlement proceeds, all hedge liquidation proceeds, and all amounts otherwise payable by Cargill to the Company. Such payments satisfied outstanding interest and default interest owing to Independent Bank as well as certain other expenses. In addition, such payments reduced the principal due Independent Bank by $406,720. During the Forbearance Period, the Company is not permitted to drill new oil or gas wells or to make any distributions to equity holders. Furthermore, this default also cross defaulted the SOSVentures Credit Agreement, however the maturity of the second lien note to SOSventures was extended to August 1, 2016. The Company is currently in discussions with the lenders under the IB Credit Agreement regarding a further extension of the Forbearance Period. The Company is also in discussions with Lilis and other financing parties regarding possible refinance options for the amount outstanding under the IB Credit Agreement On December 29, 2015, the Company entered into the merger agreement. At March 31, 2016 and December 31, 2015, the refundable deposit paid by Lilis to the Company was approximately $2,358,000 and $1,750,000, respectively.</t>
  </si>
  <si>
    <t>STOCK BASED COMPENSATION AND CONDITIONAL PERFORMANCE AWARDS</t>
  </si>
  <si>
    <t>STOCK BASED COMPENSATION AND CONDITIONAL PERFORMANCE AWARDS [Abstract]</t>
  </si>
  <si>
    <t>NOTE 10 - STOCK BASED COMPENSATION AND CONDITIONAL PERFORMANCE AWARDS On April 1, 2012, the Company entered into employment agreements (the “Employment Agreement”) which provided a restricted stock grant and a conditional performance award to key members of management. The restricted stock grant of 349,650 shares had a grant date fair value of $10.00 per share as approved by the Company's compensation committee and vests in full upon the earlier of an initial public offering (“IPO”) which includes the sale of shares to the public, a business combination whereas 50% or more of the voting power is transferred to the new owners, or March 1, 2015. Those 349,650 shares were earned by the employee recipients and issued to them during the three months ended March 31, 2015. During the three months ended March 31, 2016 and 2015, the Company incurred a stock-based compensation expense of approximately $0 and $300,000, respectively, related to the restricted stock grant, which is included in the accompanying condensed consolidated statements of operations in general and administrative expenses. Additionally, the Employment Agreement provides for a conditional performance award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 As of the three months ended March 31, 2016 and 2015, the conditional performance feature is not probable and as such, no compensation expense related to the conditional performance feature has been recognized. On August 30, 2014, the Company amended and restated the Employment Agreement which provided for additional stock options. The equity award of options to purchase 900,000 shares of common stock at the exercise price of $4.75 per share and vesting over three years from September 4, 2014 with a one-year cliff (in respect of 300,000 shares) and monthly vesting thereafter of 25,000 shares over the remaining two years. During the three months ended March 31, 2016 and 2015, the Company incurred a stock-based compensation expense of approximately $206,000 in both years related to stock options, which is included in the accompanying condensed consolidated statements of operations in general and administrative expenses. As of March 31, 2016, there was approximately $1,169,000 of unrecognized stock-based compensation related to the non-vested stock options to be recognized over 1.42 years. The assumptions used in the Black-Scholes Option Pricing Model for the stock options granted were as follows: 2014 Risk-free interest rate 1.87 % Expected volatility of common stock 92 % Dividend yield $ 0.00 Expected life of options 5.72 years For the three months ended March 31, 2016, there were no new stock options granted. As of March 31, 2016, there were 900,000 stock options outstanding and the intrinsic value of the associated options was zero. The weighted average exercise of $4.75/share, weighted average grant date fair value of $2.75/share and the weighted average remaining contractual life of 8.3 years. On March 31, 2016, 500,000 stock options were exercisable.</t>
  </si>
  <si>
    <t>RELATED PARTY TRANSACTIONS</t>
  </si>
  <si>
    <t>RELATED PARTY TRANSACTIONS [Abstract]</t>
  </si>
  <si>
    <t>NOTE 11 - RELATED PARTY TRANSACTIONS Subordinated Credit Facility with SOSVentures A director currently serving on the Company’s Board of Directors, Bill Liao, works for SOSventures. Further, a group composed of SOSventures, Sean O’Sullivan Revocable Living Trust and Bradford R. Higgins constitute a group owning 4,863,720 or 39.34% of the Company’s common stock shares. On June 3, 2014, the Company agreed to amend its credit agreement with SOSventures, originally entered into on July 25, 2013, providing for a term loan through February 16, 2016 in an amount up to $20,000,000 at an 18.00% interest rate. The loan under this agreement is secured by a second lien on the Company’s assets. The SOSventures credit agreement requires the Company to maintain certain financial ratios. First, the Company must maintain an interest coverage ratio of 3:1 at the end of each quarter so that its consolidated net income less the Company’s fees under the credit facility, lender expenses, non-cash charges relating to the hedge agreements, interest, income taxes, depreciation, depletion, amortization, exploration expenditures and costs and other non-cash charges (netted for noncash income) (“EBITDAX”) is greater than 3 times the Company’s interest expense under the credit facility. Second, the Company must maintain a debt to EBITDAX ratio of less than 3.5:1 at the end of each quarter. Third, the Company must maintain a current ratio of at greater than 1:1 at the end of each quarter, meaning that the Company’s consolidated current assets (including the unused amount of the credit facility by excluding non-cash assets under ASC 410 and 815) must be greater than the Company’s consolidated current liabilities (excluding non-cash obligations under ASC 410 and 815 and current maturities under the credit facility.) The credit agreement prevents the Company from incurring indebtedness to banks or lenders, other than Independent Bank, without the consent of SOSventures. It also prevents the Company from incurring most contingent obligations or liens (other than to Independent Bank). It also restricts the Company’s ability to pay dividends, issue options and warrants and repurchase the Company’s common stock shares. The limitation on options and warrants does not apply to equity compensation plans. This credit facility is currently in default due to the default under the IB Credit Agreement. As of March 31, 2016, with accrued and unpaid interest the Company has $21,718,000 drawn against the SOSventures credit facility. In light of the December 19, 2014 notice from Independent Bank relating to the payment of interest to SOSventures, pursuant to the Intercreditors Agreement, the Company is accruing interest payments to SOSventures since the date of that notice.</t>
  </si>
  <si>
    <t>LEGAL PROCEEDINGS</t>
  </si>
  <si>
    <t>LEGAL PROCEEDINGS [Abstract]</t>
  </si>
  <si>
    <t>NOTE 12 - LEGAL PROCEEDINGS 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Lawsuit Relating to 17.23% of the Company's Common Stock Shares Approximately 17.23% of the Company common stock was interpleaded into Connecticut Superior Court for the Judicial District of Stamford/Norwalk at Stamford, Cause No. FST-CV12-6015112-S (“Interpleader Action”). These are the residual shares of common stock that belonged to the Partnerships, after the distribution of the partnerships shares. Claims related to the Interpleader Action were heard in an American Arbitration Association arbitration in 2015. The claims, counterclaims and cross claims relate to the governance, control and termination of the Partnerships, including the distribution by the Partnerships of the Company's shares of common stock to the limited partners in the Partnerships in a liquidating distribution in February 2014 as part of a “monetization” event, and other matters. On September 10, 2015, the American Arbitration Association issued an arbitration award in the Interpleader Action. Bexar County Proceedings On April 17, 2015,the Company was served with a lawsuit filed in Bexar County, Texas (the "Bexar County Proceedings") by William F. Pettinati, Jr., Nicholas Garofolo, Sigma Gas Barbastella Fund and Sigma Gas Antrozous Fund against Starboard (now Brushy), its directors, its Chief Operating Officer, Edward Shaw, its former Chief Financial Officer, Eric Alfuth, the Company's stockholder, Bradford Higgins, and Sean O’Sullivan, the managing director of the Company's stockholder, SOSventures (the “Plaintiffs”). Mr. Pettinati, Mr. Garofolo and the Sigma Gas Antrozous Fund are stockholders. Mr. Pettinati owns 145,112 shares, Mr. Garofolo owns 226,680 shares of common stock and Sigma Gas Antrozous Fund owns 44,610 shares of common stock. Combined these stockholders account for approximately 3.3% of the Company's outstanding common stock. These parties became stockholders in February 2014. The Plaintiffs allege several derivative and direct causes of action. These derivative claims include, breach of fiduciary duty, waste of corporate assets, concerted action and conspiracy, joint enterprise, agency, alter ego, exemplary damages, and unjust enrichment. The direct claims include, breach of fiduciary duty, conversion, stockholder oppression, concerted action and conspiracy, declaratory judgment that the distribution of stock to the plaintiffs was invalid, joint enterprise, agency, alter ego, exemplary damages, concerted action and conspiracy and failure to allow for inspection of books and records. Many of the allegations relate to events that allegedly happened before the Plaintiffs became stockholders, including the distributions from the Partnerships that led to the Plaintiffs becoming stockholders in February 2014. Some similar claims involving these Plaintiffs (including the legality of the Partnerships’ liquidating distribution) were previously heard in the arbitration relating to the Partnerships referenced above. Plaintiffs were parties to that arbitration. For actions after February 2014, Plaintiffs complain that the Company's common stock still lacks a trading venue, that a books and records request was not honored, that the Company “delayed” a public offering, that SOSventures had allegedly taken steps to “foreclose” on the Company's assets under the SOSventures Credit Agreement and that the Company filed for an extension to the filing date for the Company's annual report on Form 10-K for the year ended December 31, 2014. On October 6, 2015, Plaintiffs withdrew the claim about not honoring a books and records request. The Company's directors and officers are subject to indemnification under the Company's bylaws. Settlement of Interpleader Action and Bexar County Proceedings On February 17, 2016, the various parties to the Interpleader Action and the Bexar County Proceedings entered into a global settlement agreement (the “Settlement Agreement”) under which the parties to the proceedings issued mutual releases and the plaintiffs in all proceedings agreed to withdraw their claims. In return, the plaintiffs received a cash settlement, the majority of which was covered by the Company's insurance. $350,000 of the settlement payment will be due and payable by the Company on the first to occur of (a) consummation of the merger with Lilis and (b) July 31, 2016.</t>
  </si>
  <si>
    <t>STOCKHOLDERS' EQUITY</t>
  </si>
  <si>
    <t>STOCKHOLDERS' EQUITY [Abstract]</t>
  </si>
  <si>
    <t xml:space="preserve">NOTE 13 – STOCKHOLDERS’ EQUITY Warrants Upon entering into the Second Amendment to the First Amended and Restated Credit Agreement on April 15, 2015 with SOSVentures, SOSVentures received warrants to purchase 2,542,397 shares of the Company’s common stock for $1.00 per share with a two-year term. The intrinsic value associated with the outstanding warrants was zero at March 31, 2016, as the strike price of all warrants exceeded the implied market price for common stock. The remaining contract life was 1 year. The implied value of the warrants were based on the Company’s peer group, which included Company’s owning assets in the same areas and of similar size. This valuation determined that the value of the warrants was approximately zero. As such, the Company has placed no value on the warrants issued. NOTE 14 – SUBSEQUENT EVENTS Special Meeting of Stockholders Regarding Merger Agreement On May 20, 2016, the Company held a special meeting of stockholders to consider and vote on (1) a proposal to approve and adopt the merger agreement; and (2) a proposal to authorize the Company’s board of directors, in its discretion, to adjourn the special meeting to a later date or dates, if necessary or appropriate, to solicit additional proxies in favor of the proposal to approve and adopt the Merger Agreement. The proposals were approved by the Company’s stockholders. Third Amendment to Forbearance Agreement with Independent Bank On May 20, 2016, the Company, ImPetro and Operating entered into the Third Amendment to the Forbearance agreement (the “Third Amendment”) with Independent Bank, pursuant to which Independent Bank agreed to extend the Forbearance Period to May 31, 2016 (and in certain circumstances June 15, 2016) upon payment by the Company of (i) $79,772.64, such payment representing non-default and default interest accrued and to be accrued through May 31, 2016, and (ii) $30,000, such payment representing legal fees and expenses incurred by Independent Bank in connection with the Third Amendment. In the event the Company pays Independent Bank, on or before May 31, 2016, an additional $18,938.11, the Forbearance Period will be extended to June 15, 2016. On May 20, 2016, the above referenced payments were made to Independent Bank by the Company. </t>
  </si>
  <si>
    <t>SUBSEQUENT EVENTS</t>
  </si>
  <si>
    <t>SUBSEQUENT EVENTS [Abstract]</t>
  </si>
  <si>
    <t>NOTE 14 – SUBSEQUENT EVENTS Special Meeting of Stockholders Regarding Merger Agreement On May 20, 2016, the Company held a special meeting of stockholders to consider and vote on (1) a proposal to approve and adopt the merger agreement; and (2) a proposal to authorize the Company’s board of directors, in its discretion, to adjourn the special meeting to a later date or dates, if necessary or appropriate, to solicit additional proxies in favor of the proposal to approve and adopt the Merger Agreement. The proposals were approved by the Company’s stockholders. Third Amendment to Forbearance Agreement with Independent Bank On May 20, 2016, the Company, ImPetro and Operating entered into the Third Amendment to the Forbearance agreement (the “Third Amendment”) with Independent Bank, pursuant to which Independent Bank agreed to extend the Forbearance Period to May 31, 2016 (and in certain circumstances June 15, 2016) upon payment by the Company of (i) $79,772.64, such payment representing non-default and default interest accrued and to be accrued through May 31, 2016, and (ii) $30,000, such payment representing legal fees and expenses incurred by Independent Bank in connection with the Third Amendment. In the event the Company pays Independent Bank, on or before May 31, 2016, an additional $18,938.11, the Forbearance Period will be extended to June 15, 2016. On May 20, 2016, the above referenced payments were made to Independent Bank by the Company.</t>
  </si>
  <si>
    <t>SUMMARY OF SIGNIFICANT ACCOUNTING POLICIES (Policies)</t>
  </si>
  <si>
    <t>Basis of Presentation</t>
  </si>
  <si>
    <t>Basis of Presentation The condensed consolidated financial statements have been prepared in conformity with accounting principles generally accepted in the United States of America (“GAAP”). Additionally, the accompanying unaudited condensed consolidated financial statements as of March 31, 2016 and for the three months ended March 31, 2016 and 2015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three months ended March 31, 2016 are not necessarily indicative of the results that may be expected for the year ending December 31, 2016. Certain information and footnote disclosures normally included in the consolidated financial statements prepared in accordance with GAAP have been condensed or omitted in this Form 10-Q pursuant to the rules and regulations of the Securities and Exchange Commission (“SEC”). These condensed consolidated financial statements should be read in conjunction with the audited consolidated financial statements and notes thereto included in the Company's annual report on Form 10-K for the year ended December 31, 2015 and filed with the SEC on April 20, 2016.</t>
  </si>
  <si>
    <t>Principles of Consolidation</t>
  </si>
  <si>
    <t>Principles of Consolidation The accompanying condensed consolidated financial statements include the accounts of the Company together with its wholly owned subsidiaries, ImPetro Resources, LLC (“ImPetro”) and ImPetro Operating (“Operating”) which collectively are referred to as the Company. All intercompany transactions and balances have been eliminated in consolidation.</t>
  </si>
  <si>
    <t>Reclassification</t>
  </si>
  <si>
    <t>Reclassification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of this guidance during the first quarter of 2016. The adoption of this guidance did not have a material impact on the Company’s condensed consolidated financial statements. A $7,000 reclassification from “Prepaid expenses” to a reduction of “Current maturities of related party notes payable” associated with the aforementioned adoption of ASU No. 2015-3, “Interest – Imputation of Interest,” have been made to 2015 condensed consolidated financial statements to conform to the 2016 presentation and have no effect on previously reported net (loss).</t>
  </si>
  <si>
    <t>Oil and Gas Natural Gas Properties</t>
  </si>
  <si>
    <t>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three months ended March 31, 2016 and 2015, there were no impairment charge.</t>
  </si>
  <si>
    <t>Goodwill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March 31, 2016 and December 31, 2015 there was no impairment of goodwill. Goodwill of $959,681 was from the acquisition of ImPetro on June 13, 2011.</t>
  </si>
  <si>
    <t>Revenue Recognition and Natural Gas Imbalances</t>
  </si>
  <si>
    <t>Revenue Recognition and Natural Gas Imbalanc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t>
  </si>
  <si>
    <t>Stock-Based Compensation and Equity Incentive Plans</t>
  </si>
  <si>
    <t>Stock-Based Compensation and Equity Incentive Pla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three months ended March 31, 2016 and 2015, the Company incurred stock based compensation expense of approximately $206,000 and $506,000, respectively, and is included in the accompanying condensed consolidated statements of operations in general and administrative expenses.</t>
  </si>
  <si>
    <t>Net Loss Per Common Share</t>
  </si>
  <si>
    <t>Net Loss Per Common Share Basic net loss per common share is computed by dividing the net loss attributable to stockholders by the weighted average number of common shares outstanding during the period. Diluted net loss per common share is calculated in the same manner, but also considers the impact to common shares for the potential dilution from stock options, non-vested share appreciation rights and non-vested restricted shares. For the three months ended March 31, 2016, there were 900,000 potentially dilutive non-vested and vested stock options and 2,542,397 stock warrants. For the three months ended March 31, 2015, there were 900,000 potentially dilutive non-vested restricted shares and stock options. The potentially dilutive shares, for the three months ended March 31, 2016 and 2015, are considered antidilutive since the Company is in a net loss position and thus result in the basic net loss per common share equaling the diluted net loss per common share.</t>
  </si>
  <si>
    <t>Use of Estimates</t>
  </si>
  <si>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t>
  </si>
  <si>
    <t>New Accounting Pronouncement</t>
  </si>
  <si>
    <t>New Accounting Pronouncement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t>
  </si>
  <si>
    <t>FAIR VALUE MEASUREMENTS (Tables)</t>
  </si>
  <si>
    <t>Fair Value Measurements</t>
  </si>
  <si>
    <t xml:space="preserve">The following tables present information about the Company’s financial assets and liabilities measured at fair value as of March 31, 2016 and December 31, 2015: ($ in thousands) Level 1 Level 2 Level 3 Balance as of March 31, 2016 Assets Derivative assets (oil collar and put options) $ - $ - $ - $ - Liabilities (at fair value): Asset Retirement Obligations $ - $ - $ 3,660 $ 3,660 ($ in thousands) Level 1 Level 2 Level 3 Balance as of December 31, 2015 Assets Derivative assets (oil collar and put options) $ - $ 733 $ - $ 733 Liabilities (at fair value): Asset Retirement Obligations $ - $ - $ 3,597 $ 3,597 </t>
  </si>
  <si>
    <t>PROPERTY ACQUISITION AND DIVESTITURE (Tables)</t>
  </si>
  <si>
    <t>Summarized Results of Operation from Properties Sold</t>
  </si>
  <si>
    <t xml:space="preserve">The following table summarized the results of operation from the properties sold during three months ended March 31, 2015: Oil, natural gas, and related product sales $ 720 Expenses 138 Operating income $ 582 </t>
  </si>
  <si>
    <t>OIL AND NATURAL GAS PROPERTIES (Tables)</t>
  </si>
  <si>
    <t>Oil and Natural Gas Properties</t>
  </si>
  <si>
    <t xml:space="preserve">The following table presents a summary of the Company’s oil and natural gas properties at March 31, 2016 and December 31, 2015: ($ in thousands) March 31, 2016 December 31, 2015 Oil and natural gas properties Proved-developed producing properties $ 43,710 $ 43,912 Proved-developed non-producing properties 6,228 5,865 Proved-undeveloped properties - - Unproved properties 2,420 2,389 Gross oil and natural gas properties 52,358 52,166 Less: Accumulated depletion (35,992 ) (35,282 ) Total oil and natural gas properties, net of accumulated depletion and impairment $ 16,366 $ 16,884 </t>
  </si>
  <si>
    <t>ASSET RETIREMENT OBLIGATIONS (Tables)</t>
  </si>
  <si>
    <t>Schedule of Asset Retirement Obligations</t>
  </si>
  <si>
    <t xml:space="preserve">The following table represents a reconciliation of the asset retirement obligations for the three months ended March 31, 2016 and the year ended December 31, 2015: Three Months March 31, 2016 Year Ended December 31, 2015 ($ in thousands) Asset retirement obligations, beginning of period $ 3,597 $ 3.606 Additions to asset retirement obligation - - Liabilities settled during the period - (155 ) Accretion of discount 63 187 Revision of estimate - (41 ) Asset retirement obligations, end of period $ 3,660 $ 3,597 </t>
  </si>
  <si>
    <t>DERIVATIVES (Tables)</t>
  </si>
  <si>
    <t>Summary of Fair Value of Derivative Financial Instruments</t>
  </si>
  <si>
    <t xml:space="preserve">Fair Value of Derivative Financial Instruments ($ in thousands) March 31, 2016 December 31, 2015 Derivative financial instruments - Current asset $ - $ 733 Derivative financial instruments - Long-term assets - - Net derivative financial instruments $ - $ 733 </t>
  </si>
  <si>
    <t>Effect of Derivative Financial Instruments</t>
  </si>
  <si>
    <t>Effect of Derivative Financial Instruments Three Months Ended ($ in thousands) 2016 2015 Realized gain/(loss) on settlement of derivative contracts $ 732 $ 616 Change in fair value of derivative contracts $ (733 ) $ (202 )</t>
  </si>
  <si>
    <t>STOCK BASED COMPENSATION AND CONDITIONAL PERFORMANCE AWARDS (Tables)</t>
  </si>
  <si>
    <t>Black-Scholes Option Pricing Model for the Stock Options</t>
  </si>
  <si>
    <t xml:space="preserve">The assumptions used in the Black-Scholes Option Pricing Model for the stock options granted were as follows: 2014 Risk-free interest rate 1.87 % Expected volatility of common stock 92 % Dividend yield $ 0.00 Expected life of options 5.72 years </t>
  </si>
  <si>
    <t>NATURE OF OPERATIONS (Details)</t>
  </si>
  <si>
    <t>Ratio of LLC membership units exchanged for common shares</t>
  </si>
  <si>
    <t>GOING CONCERN (Details) - USD ($)</t>
  </si>
  <si>
    <t>Dec. 29, 2015</t>
  </si>
  <si>
    <t>Line of Credit Facility [Abstract]</t>
  </si>
  <si>
    <t>IB Indebtedness</t>
  </si>
  <si>
    <t>Outstanding shares of Lilis's common stock, percentage</t>
  </si>
  <si>
    <t>50.00%</t>
  </si>
  <si>
    <t>SUMMARY OF SIGNIFICANT ACCOUNTING POLICIES (Details)</t>
  </si>
  <si>
    <t>12 Months Ended</t>
  </si>
  <si>
    <t>Mar. 31, 2016USD ($)ReportingUnitshares</t>
  </si>
  <si>
    <t>Mar. 31, 2015USD ($)shares</t>
  </si>
  <si>
    <t>Dec. 31, 2015USD ($)</t>
  </si>
  <si>
    <t>Jun. 13, 2011USD ($)</t>
  </si>
  <si>
    <t>Reclassification [Abstract]</t>
  </si>
  <si>
    <t>Prepaid expenses, reclassified</t>
  </si>
  <si>
    <t>Oil and Gas Natural Gas Properties [Abstract]</t>
  </si>
  <si>
    <t>Number of years given for completion of drilling for well</t>
  </si>
  <si>
    <t>1 year</t>
  </si>
  <si>
    <t>Impairment of oil and gas properties</t>
  </si>
  <si>
    <t>Goodwill [Abstract]</t>
  </si>
  <si>
    <t>Number of reporting unit | ReportingUnit</t>
  </si>
  <si>
    <t>Impairment of goodwill</t>
  </si>
  <si>
    <t>Stock-Based Compensation and Equity Incentive Plans [Abstract]</t>
  </si>
  <si>
    <t>Stock based compensation expense</t>
  </si>
  <si>
    <t>Net Loss Per Common Share [Abstract]</t>
  </si>
  <si>
    <t>Potentially dilutive non-vested restricted shares and stock options (in shares) | shares</t>
  </si>
  <si>
    <t>Stock warrants (in shares) | shares</t>
  </si>
  <si>
    <t>ImPetro Resources, LLC [Member]</t>
  </si>
  <si>
    <t>Accounting Standards Update 2015-03 [Member]</t>
  </si>
  <si>
    <t>FAIR VALUE MEASUREMENTS (Details) - USD ($) $ in Thousands</t>
  </si>
  <si>
    <t>Dec. 31, 2014</t>
  </si>
  <si>
    <t>Assets (at fair value): [Abstract]</t>
  </si>
  <si>
    <t>Derivative assets (oil collar and put options)</t>
  </si>
  <si>
    <t>Liabilities (at fair value): [Abstract]</t>
  </si>
  <si>
    <t>Level 1 [Member]</t>
  </si>
  <si>
    <t>Level 2 [Member]</t>
  </si>
  <si>
    <t>Level 3 [Member]</t>
  </si>
  <si>
    <t>PROPERTY ACQUISITION AND DIVESTITURE (Details) - USD ($)</t>
  </si>
  <si>
    <t>Jul. 31, 2015</t>
  </si>
  <si>
    <t>Sale price of all Oklahoma properties</t>
  </si>
  <si>
    <t>Summarized results of operation from properties sold [Abstract]</t>
  </si>
  <si>
    <t>Operating income</t>
  </si>
  <si>
    <t>Amendment [Member]</t>
  </si>
  <si>
    <t>Business Acquisition [Line Items]</t>
  </si>
  <si>
    <t>Portion of proceeds from sale of Oklahoma properties to be used to pay Independent Bank</t>
  </si>
  <si>
    <t>OIL AND NATURAL GAS PROPERTIES (Details) - USD ($)</t>
  </si>
  <si>
    <t>Oil and natural gas properties [Abstract]</t>
  </si>
  <si>
    <t>Proved-developed producing properties</t>
  </si>
  <si>
    <t>Proved-developed non-producing properties</t>
  </si>
  <si>
    <t>Proved-undeveloped properties</t>
  </si>
  <si>
    <t>Unproved properties</t>
  </si>
  <si>
    <t>Gross oil and natural gas properties</t>
  </si>
  <si>
    <t>Less: Accumulated depletion</t>
  </si>
  <si>
    <t>Total oil and natural gas properties, net of accumulated depletion and impairment</t>
  </si>
  <si>
    <t>Depletion expense</t>
  </si>
  <si>
    <t>Accumulated impairment of oil and gas properties</t>
  </si>
  <si>
    <t>ASSET RETIREMENT OBLIGATIONS (Details) - USD ($) $ in Thousands</t>
  </si>
  <si>
    <t>Asset retirement obligations, beginning of period</t>
  </si>
  <si>
    <t>Additions to asset retirement obligation</t>
  </si>
  <si>
    <t>Liabilities settled during the period</t>
  </si>
  <si>
    <t>Accretion of discount</t>
  </si>
  <si>
    <t>Revision of estimate</t>
  </si>
  <si>
    <t>Asset retirement obligations, end of period</t>
  </si>
  <si>
    <t>Current asset retirement obligation</t>
  </si>
  <si>
    <t>Long term asset retirement obligation</t>
  </si>
  <si>
    <t>DERIVATIVES, Fair value (Details) - USD ($) $ in Thousands</t>
  </si>
  <si>
    <t>Derivative financial instruments - Current asset</t>
  </si>
  <si>
    <t>Derivative financial instruments - Long-term assets</t>
  </si>
  <si>
    <t>Net derivative financial instruments</t>
  </si>
  <si>
    <t>DERIVATIVES, Effect of Derivative Financial Instruments (Details) - USD ($) $ in Thousands</t>
  </si>
  <si>
    <t>Realized gain/(loss) on settlement of derivative contracts</t>
  </si>
  <si>
    <t>NOTES PAYABLE (Details) - USD ($)</t>
  </si>
  <si>
    <t>Jun. 27, 2013</t>
  </si>
  <si>
    <t>Notes Payable [Abstract]</t>
  </si>
  <si>
    <t>Borrowings outstanding</t>
  </si>
  <si>
    <t>Refundable deposit paid by Lilis</t>
  </si>
  <si>
    <t>Credit Agreement [Member]</t>
  </si>
  <si>
    <t>Maximum borrowing capacity</t>
  </si>
  <si>
    <t>Current interest rate</t>
  </si>
  <si>
    <t>4.00%</t>
  </si>
  <si>
    <t>Forbearance Agreement [Member]</t>
  </si>
  <si>
    <t>Reduction in principal due</t>
  </si>
  <si>
    <t>STOCK BASED COMPENSATION AND CONDITIONAL PERFORMANCE AWARDS (Details) - USD ($)</t>
  </si>
  <si>
    <t>Apr. 01, 2012</t>
  </si>
  <si>
    <t>Share-based Compensation Arrangement by Share-based Payment Award [Line Items]</t>
  </si>
  <si>
    <t>Stock-based compensation expense</t>
  </si>
  <si>
    <t>Share-based Compensation Arrangement by Share-based Payment Award, Fair Value Assumptions and Methodology [Abstract]</t>
  </si>
  <si>
    <t>Risk-free interest rate</t>
  </si>
  <si>
    <t>1.87%</t>
  </si>
  <si>
    <t>Expected volatility of common stock</t>
  </si>
  <si>
    <t>92.00%</t>
  </si>
  <si>
    <t>Dividend yield</t>
  </si>
  <si>
    <t>0.00%</t>
  </si>
  <si>
    <t>Expected life of options</t>
  </si>
  <si>
    <t>5 years 8 months 19 days</t>
  </si>
  <si>
    <t>Restricted Stock [Member]</t>
  </si>
  <si>
    <t>Grant of shares (in shares)</t>
  </si>
  <si>
    <t>Grant date fair value (in dollars per share)</t>
  </si>
  <si>
    <t>Stock issued during period exercise of restricted stock (in shares)</t>
  </si>
  <si>
    <t>Restricted Stock [Member] | Minimum [Member]</t>
  </si>
  <si>
    <t>Percentage of voting power transferred to new owners</t>
  </si>
  <si>
    <t>Restricted Stock [Member] | General and Administrative Expense [Member]</t>
  </si>
  <si>
    <t>Conditional Performance Award [Member]</t>
  </si>
  <si>
    <t>Percentage of cash payment difference between market capital and book value at the time of the IPO under employment agreement in condition 1</t>
  </si>
  <si>
    <t>1.00%</t>
  </si>
  <si>
    <t>Percentage of fully-diluted capital stock to purchase common stock options under employment agreement in condition 2</t>
  </si>
  <si>
    <t>Vesting period of fully-diluted capital stock under employment agreement in condition 2</t>
  </si>
  <si>
    <t>4 years</t>
  </si>
  <si>
    <t>Percentage of fully-diluted capital stock to purchase common stock options under employment agreement in condition 3</t>
  </si>
  <si>
    <t>Vesting period of fully-diluted capital stock under employment agreement in condition 3</t>
  </si>
  <si>
    <t>6 years</t>
  </si>
  <si>
    <t>Stock Option [Member]</t>
  </si>
  <si>
    <t>Vesting period of equity award options</t>
  </si>
  <si>
    <t>3 years</t>
  </si>
  <si>
    <t>Equity award options with a one-year cliff (in shares)</t>
  </si>
  <si>
    <t>Monthly vesting of equity award options (in shares)</t>
  </si>
  <si>
    <t>Unrecognized stock-based compensation related to the non-vested stock options</t>
  </si>
  <si>
    <t>Period for recognition of unrecognized stock-based compensation</t>
  </si>
  <si>
    <t>1 year 5 months 1 day</t>
  </si>
  <si>
    <t>Number of options granted (in shares)</t>
  </si>
  <si>
    <t>Number of options outstanding (in shares)</t>
  </si>
  <si>
    <t>Intrinsic value of options outstanding</t>
  </si>
  <si>
    <t>Weighted average exercise price (in dollars per share)</t>
  </si>
  <si>
    <t>Weighted average grant date fair value (in dollars per share)</t>
  </si>
  <si>
    <t>Weighted average remaining contractual life</t>
  </si>
  <si>
    <t>8 years 3 months 18 days</t>
  </si>
  <si>
    <t>Number of options exercisable (in shares)</t>
  </si>
  <si>
    <t>Stock Option [Member] | General and Administrative Expense [Member]</t>
  </si>
  <si>
    <t>RELATED PARTY TRANSACTIONS (Details)</t>
  </si>
  <si>
    <t>Jun. 03, 2014USD ($)</t>
  </si>
  <si>
    <t>Mar. 31, 2016USD ($)shares</t>
  </si>
  <si>
    <t>Jun. 27, 2013USD ($)</t>
  </si>
  <si>
    <t>Related Party Transaction [Line Items]</t>
  </si>
  <si>
    <t>Equity method investment, ownership percentage</t>
  </si>
  <si>
    <t>Amount drawn against credit facility</t>
  </si>
  <si>
    <t>Line of credit facility, amount</t>
  </si>
  <si>
    <t>Owner Group [Member]</t>
  </si>
  <si>
    <t>Equity method investment, number of shares held (in shares) | shares</t>
  </si>
  <si>
    <t>39.34%</t>
  </si>
  <si>
    <t>SOSventures [Member]</t>
  </si>
  <si>
    <t>SOSventures [Member] | Credit Agreement [Member] | Term Loan [Member]</t>
  </si>
  <si>
    <t>Line of credit facility, interest rate</t>
  </si>
  <si>
    <t>18.00%</t>
  </si>
  <si>
    <t>Interest coverage ratio</t>
  </si>
  <si>
    <t>Debt to EBITDAX ratio</t>
  </si>
  <si>
    <t>Minimum current ratio</t>
  </si>
  <si>
    <t>LEGAL PROCEEDINGS (Details) - USD ($) $ in Thousands</t>
  </si>
  <si>
    <t>Legal Proceeding [Abstract]</t>
  </si>
  <si>
    <t>Percentage of ownership interest</t>
  </si>
  <si>
    <t>Cash settlement payable.</t>
  </si>
  <si>
    <t>Bexar County Proceedings [Member]</t>
  </si>
  <si>
    <t>3.30%</t>
  </si>
  <si>
    <t>Bexar County Proceedings [Member] | Sigma Gas Antrozous Fund [Member]</t>
  </si>
  <si>
    <t>Common stock owned (in shares)</t>
  </si>
  <si>
    <t>Bexar County Proceedings [Member] | William F. Pettinati Jr. [Member]</t>
  </si>
  <si>
    <t>Bexar County Proceedings [Member] | Nicholas Garofolo [Member]</t>
  </si>
  <si>
    <t>Interpleader Action [Member]</t>
  </si>
  <si>
    <t>Percentage of common stock for interpleader action</t>
  </si>
  <si>
    <t>17.23%</t>
  </si>
  <si>
    <t>STOCKHOLDER'S EQUITY (Details)</t>
  </si>
  <si>
    <t>Mar. 31, 2016USD ($)$ / sharesshares</t>
  </si>
  <si>
    <t>Warrants [Abstract]</t>
  </si>
  <si>
    <t>Warrants to purchase common shares (in shares) | shares</t>
  </si>
  <si>
    <t>Warrants price (in dollars per share) | $ / shares</t>
  </si>
  <si>
    <t>Term of warrants</t>
  </si>
  <si>
    <t>2 years</t>
  </si>
  <si>
    <t>Intrinsic value of warrants outstanding | $</t>
  </si>
  <si>
    <t>Remaining warrants contractual life</t>
  </si>
  <si>
    <t>SUBSEQUENT EVENTS (Details) - USD ($)</t>
  </si>
  <si>
    <t>May. 20, 2016</t>
  </si>
  <si>
    <t>Subsequent Event [Line Items]</t>
  </si>
  <si>
    <t>Subsequent Event [Member]</t>
  </si>
  <si>
    <t>Payment of debt</t>
  </si>
  <si>
    <t>Legal fees and expen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49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71198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64</v>
      </c>
      <c r="C3" s="7" t="n">
        <v>2839</v>
      </c>
    </row>
    <row r="4" spans="1:3">
      <c r="A4" s="4" t="s">
        <v>31</v>
      </c>
      <c r="B4" s="6" t="n">
        <v>785</v>
      </c>
      <c r="C4" s="6" t="n">
        <v>1101</v>
      </c>
    </row>
    <row r="5" spans="1:3">
      <c r="A5" s="4" t="s">
        <v>32</v>
      </c>
      <c r="B5" s="6" t="n">
        <v>162</v>
      </c>
      <c r="C5" s="6" t="n">
        <v>172</v>
      </c>
    </row>
    <row r="6" spans="1:3">
      <c r="A6" s="4" t="s">
        <v>33</v>
      </c>
      <c r="B6" s="6" t="n">
        <v>0</v>
      </c>
      <c r="C6" s="6" t="n">
        <v>733</v>
      </c>
    </row>
    <row r="7" spans="1:3">
      <c r="A7" s="4" t="s">
        <v>34</v>
      </c>
      <c r="B7" s="6" t="n">
        <v>124</v>
      </c>
      <c r="C7" s="6" t="n">
        <v>59</v>
      </c>
    </row>
    <row r="8" spans="1:3">
      <c r="A8" s="4" t="s">
        <v>35</v>
      </c>
      <c r="B8" s="6" t="n">
        <v>1935</v>
      </c>
      <c r="C8" s="6" t="n">
        <v>4904</v>
      </c>
    </row>
    <row r="9" spans="1:3">
      <c r="A9" s="3" t="s">
        <v>36</v>
      </c>
    </row>
    <row r="10" spans="1:3">
      <c r="A10" s="4" t="s">
        <v>37</v>
      </c>
      <c r="B10" s="6" t="n">
        <v>16366</v>
      </c>
      <c r="C10" s="6" t="n">
        <v>16884</v>
      </c>
    </row>
    <row r="11" spans="1:3">
      <c r="A11" s="4" t="s">
        <v>38</v>
      </c>
      <c r="B11" s="6" t="n">
        <v>63</v>
      </c>
      <c r="C11" s="6" t="n">
        <v>67</v>
      </c>
    </row>
    <row r="12" spans="1:3">
      <c r="A12" s="4" t="s">
        <v>39</v>
      </c>
      <c r="B12" s="6" t="n">
        <v>16429</v>
      </c>
      <c r="C12" s="6" t="n">
        <v>16951</v>
      </c>
    </row>
    <row r="13" spans="1:3">
      <c r="A13" s="3" t="s">
        <v>40</v>
      </c>
    </row>
    <row r="14" spans="1:3">
      <c r="A14" s="4" t="s">
        <v>41</v>
      </c>
      <c r="B14" s="6" t="n">
        <v>960</v>
      </c>
      <c r="C14" s="6" t="n">
        <v>960</v>
      </c>
    </row>
    <row r="15" spans="1:3">
      <c r="A15" s="4" t="s">
        <v>42</v>
      </c>
      <c r="B15" s="6" t="n">
        <v>359</v>
      </c>
      <c r="C15" s="6" t="n">
        <v>359</v>
      </c>
    </row>
    <row r="16" spans="1:3">
      <c r="A16" s="4" t="s">
        <v>43</v>
      </c>
      <c r="B16" s="6" t="n">
        <v>1319</v>
      </c>
      <c r="C16" s="6" t="n">
        <v>1319</v>
      </c>
    </row>
    <row r="17" spans="1:3">
      <c r="A17" s="4" t="s">
        <v>44</v>
      </c>
      <c r="B17" s="6" t="n">
        <v>19683</v>
      </c>
      <c r="C17" s="6" t="n">
        <v>23174</v>
      </c>
    </row>
    <row r="18" spans="1:3">
      <c r="A18" s="3" t="s">
        <v>45</v>
      </c>
    </row>
    <row r="19" spans="1:3">
      <c r="A19" s="4" t="s">
        <v>46</v>
      </c>
      <c r="B19" s="6" t="n">
        <v>4728</v>
      </c>
      <c r="C19" s="6" t="n">
        <v>5564</v>
      </c>
    </row>
    <row r="20" spans="1:3">
      <c r="A20" s="4" t="s">
        <v>47</v>
      </c>
      <c r="B20" s="6" t="n">
        <v>738</v>
      </c>
      <c r="C20" s="6" t="n">
        <v>738</v>
      </c>
    </row>
    <row r="21" spans="1:3">
      <c r="A21" s="4" t="s">
        <v>48</v>
      </c>
      <c r="B21" s="6" t="n">
        <v>1025</v>
      </c>
      <c r="C21" s="6" t="n">
        <v>1018</v>
      </c>
    </row>
    <row r="22" spans="1:3">
      <c r="A22" s="4" t="s">
        <v>49</v>
      </c>
      <c r="B22" s="6" t="n">
        <v>21718</v>
      </c>
      <c r="C22" s="6" t="n">
        <v>20892</v>
      </c>
    </row>
    <row r="23" spans="1:3">
      <c r="A23" s="4" t="s">
        <v>50</v>
      </c>
      <c r="B23" s="6" t="n">
        <v>13743</v>
      </c>
      <c r="C23" s="6" t="n">
        <v>14172</v>
      </c>
    </row>
    <row r="24" spans="1:3">
      <c r="A24" s="4" t="s">
        <v>51</v>
      </c>
      <c r="B24" s="6" t="n">
        <v>400</v>
      </c>
      <c r="C24" s="6" t="n">
        <v>392</v>
      </c>
    </row>
    <row r="25" spans="1:3">
      <c r="A25" s="4" t="s">
        <v>52</v>
      </c>
      <c r="B25" s="6" t="n">
        <v>42352</v>
      </c>
      <c r="C25" s="6" t="n">
        <v>42776</v>
      </c>
    </row>
    <row r="26" spans="1:3">
      <c r="A26" s="3" t="s">
        <v>53</v>
      </c>
    </row>
    <row r="27" spans="1:3">
      <c r="A27" s="4" t="s">
        <v>54</v>
      </c>
      <c r="B27" s="6" t="n">
        <v>3260</v>
      </c>
      <c r="C27" s="6" t="n">
        <v>3204</v>
      </c>
    </row>
    <row r="28" spans="1:3">
      <c r="A28" s="4" t="s">
        <v>55</v>
      </c>
      <c r="B28" s="6" t="n">
        <v>30</v>
      </c>
      <c r="C28" s="6" t="n">
        <v>35</v>
      </c>
    </row>
    <row r="29" spans="1:3">
      <c r="A29" s="4" t="s">
        <v>56</v>
      </c>
      <c r="B29" s="7" t="n">
        <v>3290</v>
      </c>
      <c r="C29" s="7" t="n">
        <v>3239</v>
      </c>
    </row>
    <row r="30" spans="1:3">
      <c r="A30" s="4" t="s">
        <v>57</v>
      </c>
      <c r="B30" s="4" t="s">
        <v>58</v>
      </c>
      <c r="C30" s="4" t="s">
        <v>58</v>
      </c>
    </row>
    <row r="31" spans="1:3">
      <c r="A31" s="3" t="s">
        <v>59</v>
      </c>
    </row>
    <row r="32" spans="1:3">
      <c r="A32" s="4" t="s">
        <v>60</v>
      </c>
      <c r="B32" s="7" t="n">
        <v>0</v>
      </c>
      <c r="C32" s="7" t="n">
        <v>0</v>
      </c>
    </row>
    <row r="33" spans="1:3">
      <c r="A33" s="4" t="s">
        <v>61</v>
      </c>
      <c r="B33" s="6" t="n">
        <v>13</v>
      </c>
      <c r="C33" s="6" t="n">
        <v>13</v>
      </c>
    </row>
    <row r="34" spans="1:3">
      <c r="A34" s="4" t="s">
        <v>62</v>
      </c>
      <c r="B34" s="6" t="n">
        <v>57251</v>
      </c>
      <c r="C34" s="6" t="n">
        <v>57044</v>
      </c>
    </row>
    <row r="35" spans="1:3">
      <c r="A35" s="4" t="s">
        <v>63</v>
      </c>
      <c r="B35" s="6" t="n">
        <v>-83223</v>
      </c>
      <c r="C35" s="6" t="n">
        <v>-79898</v>
      </c>
    </row>
    <row r="36" spans="1:3">
      <c r="A36" s="4" t="s">
        <v>64</v>
      </c>
      <c r="B36" s="6" t="n">
        <v>-25959</v>
      </c>
      <c r="C36" s="6" t="n">
        <v>-22841</v>
      </c>
    </row>
    <row r="37" spans="1:3">
      <c r="A37" s="4" t="s">
        <v>65</v>
      </c>
      <c r="B37" s="7" t="n">
        <v>19683</v>
      </c>
      <c r="C37" s="7" t="n">
        <v>23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41</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211</v>
      </c>
      <c r="B1" s="2" t="s">
        <v>1</v>
      </c>
    </row>
    <row r="2" spans="1:2">
      <c r="B2" s="2" t="s">
        <v>2</v>
      </c>
    </row>
    <row r="3" spans="1:2">
      <c r="A3" s="3" t="s">
        <v>130</v>
      </c>
    </row>
    <row r="4" spans="1:2">
      <c r="A4" s="4" t="s">
        <v>212</v>
      </c>
      <c r="B4"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13</v>
      </c>
      <c r="B1" s="2" t="s">
        <v>2</v>
      </c>
      <c r="C1" s="2" t="s">
        <v>214</v>
      </c>
    </row>
    <row r="2" spans="1:3">
      <c r="A2" s="3" t="s">
        <v>215</v>
      </c>
    </row>
    <row r="3" spans="1:3">
      <c r="A3" s="4" t="s">
        <v>216</v>
      </c>
      <c r="B3" s="7" t="n">
        <v>11000000</v>
      </c>
    </row>
    <row r="4" spans="1:3">
      <c r="A4" s="4" t="s">
        <v>217</v>
      </c>
      <c r="C4" s="4" t="s">
        <v>2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 customWidth="1" max="5" min="5" width="21"/>
  </cols>
  <sheetData>
    <row r="1" spans="1:5">
      <c r="A1" s="1" t="s">
        <v>219</v>
      </c>
      <c r="B1" s="2" t="s">
        <v>1</v>
      </c>
      <c r="D1" s="2" t="s">
        <v>220</v>
      </c>
    </row>
    <row r="2" spans="1:5">
      <c r="B2" s="2" t="s">
        <v>221</v>
      </c>
      <c r="C2" s="2" t="s">
        <v>222</v>
      </c>
      <c r="D2" s="2" t="s">
        <v>223</v>
      </c>
      <c r="E2" s="2" t="s">
        <v>224</v>
      </c>
    </row>
    <row r="3" spans="1:5">
      <c r="A3" s="3" t="s">
        <v>225</v>
      </c>
    </row>
    <row r="4" spans="1:5">
      <c r="A4" s="4" t="s">
        <v>226</v>
      </c>
      <c r="B4" s="7" t="n">
        <v>124000</v>
      </c>
      <c r="D4" s="7" t="n">
        <v>59000</v>
      </c>
    </row>
    <row r="5" spans="1:5">
      <c r="A5" s="3" t="s">
        <v>227</v>
      </c>
    </row>
    <row r="6" spans="1:5">
      <c r="A6" s="4" t="s">
        <v>228</v>
      </c>
      <c r="B6" s="4" t="s">
        <v>229</v>
      </c>
    </row>
    <row r="7" spans="1:5">
      <c r="A7" s="4" t="s">
        <v>230</v>
      </c>
      <c r="B7" s="7" t="n">
        <v>0</v>
      </c>
      <c r="C7" s="7" t="n">
        <v>0</v>
      </c>
    </row>
    <row r="8" spans="1:5">
      <c r="A8" s="3" t="s">
        <v>231</v>
      </c>
    </row>
    <row r="9" spans="1:5">
      <c r="A9" s="4" t="s">
        <v>232</v>
      </c>
      <c r="B9" s="6" t="n">
        <v>1</v>
      </c>
    </row>
    <row r="10" spans="1:5">
      <c r="A10" s="4" t="s">
        <v>233</v>
      </c>
      <c r="B10" s="7" t="n">
        <v>0</v>
      </c>
      <c r="D10" s="6" t="n">
        <v>0</v>
      </c>
    </row>
    <row r="11" spans="1:5">
      <c r="A11" s="4" t="s">
        <v>41</v>
      </c>
      <c r="B11" s="6" t="n">
        <v>960000</v>
      </c>
      <c r="D11" s="7" t="n">
        <v>960000</v>
      </c>
    </row>
    <row r="12" spans="1:5">
      <c r="A12" s="3" t="s">
        <v>234</v>
      </c>
    </row>
    <row r="13" spans="1:5">
      <c r="A13" s="4" t="s">
        <v>235</v>
      </c>
      <c r="B13" s="7" t="n">
        <v>206000</v>
      </c>
      <c r="C13" s="7" t="n">
        <v>506000</v>
      </c>
    </row>
    <row r="14" spans="1:5">
      <c r="A14" s="3" t="s">
        <v>236</v>
      </c>
    </row>
    <row r="15" spans="1:5">
      <c r="A15" s="4" t="s">
        <v>237</v>
      </c>
      <c r="B15" s="6" t="n">
        <v>900000</v>
      </c>
      <c r="C15" s="6" t="n">
        <v>900000</v>
      </c>
    </row>
    <row r="16" spans="1:5">
      <c r="A16" s="4" t="s">
        <v>238</v>
      </c>
      <c r="B16" s="6" t="n">
        <v>2542397</v>
      </c>
    </row>
    <row r="17" spans="1:5">
      <c r="A17" s="4" t="s">
        <v>239</v>
      </c>
    </row>
    <row r="18" spans="1:5">
      <c r="A18" s="3" t="s">
        <v>231</v>
      </c>
    </row>
    <row r="19" spans="1:5">
      <c r="A19" s="4" t="s">
        <v>41</v>
      </c>
      <c r="E19" s="7" t="n">
        <v>959681</v>
      </c>
    </row>
    <row r="20" spans="1:5">
      <c r="A20" s="4" t="s">
        <v>240</v>
      </c>
    </row>
    <row r="21" spans="1:5">
      <c r="A21" s="3" t="s">
        <v>225</v>
      </c>
    </row>
    <row r="22" spans="1:5">
      <c r="A22" s="4" t="s">
        <v>226</v>
      </c>
      <c r="B22" s="7" t="n">
        <v>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28</v>
      </c>
    </row>
    <row r="2" spans="1:3">
      <c r="A2" s="3" t="s">
        <v>59</v>
      </c>
    </row>
    <row r="3" spans="1:3">
      <c r="A3" s="4" t="s">
        <v>67</v>
      </c>
      <c r="B3" s="8" t="n">
        <v>0.001</v>
      </c>
      <c r="C3" s="8" t="n">
        <v>0.001</v>
      </c>
    </row>
    <row r="4" spans="1:3">
      <c r="A4" s="4" t="s">
        <v>68</v>
      </c>
      <c r="B4" s="6" t="n">
        <v>10000000</v>
      </c>
      <c r="C4" s="6" t="n">
        <v>10000000</v>
      </c>
    </row>
    <row r="5" spans="1:3">
      <c r="A5" s="4" t="s">
        <v>69</v>
      </c>
      <c r="B5" s="6" t="n">
        <v>0</v>
      </c>
      <c r="C5" s="6" t="n">
        <v>0</v>
      </c>
    </row>
    <row r="6" spans="1:3">
      <c r="A6" s="4" t="s">
        <v>70</v>
      </c>
      <c r="B6" s="6" t="n">
        <v>0</v>
      </c>
      <c r="C6" s="6" t="n">
        <v>0</v>
      </c>
    </row>
    <row r="7" spans="1:3">
      <c r="A7" s="4" t="s">
        <v>71</v>
      </c>
      <c r="B7" s="8" t="n">
        <v>0.001</v>
      </c>
      <c r="C7" s="8" t="n">
        <v>0.001</v>
      </c>
    </row>
    <row r="8" spans="1:3">
      <c r="A8" s="4" t="s">
        <v>72</v>
      </c>
      <c r="B8" s="6" t="n">
        <v>150000000</v>
      </c>
      <c r="C8" s="6" t="n">
        <v>150000000</v>
      </c>
    </row>
    <row r="9" spans="1:3">
      <c r="A9" s="4" t="s">
        <v>73</v>
      </c>
      <c r="B9" s="6" t="n">
        <v>12711986</v>
      </c>
      <c r="C9" s="6" t="n">
        <v>12711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241</v>
      </c>
      <c r="B1" s="2" t="s">
        <v>2</v>
      </c>
      <c r="C1" s="2" t="s">
        <v>28</v>
      </c>
      <c r="D1" s="2" t="s">
        <v>242</v>
      </c>
    </row>
    <row r="2" spans="1:4">
      <c r="A2" s="3" t="s">
        <v>243</v>
      </c>
    </row>
    <row r="3" spans="1:4">
      <c r="A3" s="4" t="s">
        <v>244</v>
      </c>
      <c r="B3" s="7" t="n">
        <v>0</v>
      </c>
      <c r="C3" s="7" t="n">
        <v>733</v>
      </c>
    </row>
    <row r="4" spans="1:4">
      <c r="A4" s="3" t="s">
        <v>245</v>
      </c>
    </row>
    <row r="5" spans="1:4">
      <c r="A5" s="4" t="s">
        <v>54</v>
      </c>
      <c r="B5" s="6" t="n">
        <v>3660</v>
      </c>
      <c r="C5" s="6" t="n">
        <v>3597</v>
      </c>
      <c r="D5" s="7" t="n">
        <v>4</v>
      </c>
    </row>
    <row r="6" spans="1:4">
      <c r="A6" s="4" t="s">
        <v>246</v>
      </c>
    </row>
    <row r="7" spans="1:4">
      <c r="A7" s="3" t="s">
        <v>243</v>
      </c>
    </row>
    <row r="8" spans="1:4">
      <c r="A8" s="4" t="s">
        <v>244</v>
      </c>
      <c r="B8" s="6" t="n">
        <v>0</v>
      </c>
      <c r="C8" s="6" t="n">
        <v>0</v>
      </c>
    </row>
    <row r="9" spans="1:4">
      <c r="A9" s="3" t="s">
        <v>245</v>
      </c>
    </row>
    <row r="10" spans="1:4">
      <c r="A10" s="4" t="s">
        <v>54</v>
      </c>
      <c r="B10" s="6" t="n">
        <v>0</v>
      </c>
      <c r="C10" s="6" t="n">
        <v>0</v>
      </c>
    </row>
    <row r="11" spans="1:4">
      <c r="A11" s="4" t="s">
        <v>247</v>
      </c>
    </row>
    <row r="12" spans="1:4">
      <c r="A12" s="3" t="s">
        <v>243</v>
      </c>
    </row>
    <row r="13" spans="1:4">
      <c r="A13" s="4" t="s">
        <v>244</v>
      </c>
      <c r="B13" s="6" t="n">
        <v>0</v>
      </c>
      <c r="C13" s="6" t="n">
        <v>733</v>
      </c>
    </row>
    <row r="14" spans="1:4">
      <c r="A14" s="3" t="s">
        <v>245</v>
      </c>
    </row>
    <row r="15" spans="1:4">
      <c r="A15" s="4" t="s">
        <v>54</v>
      </c>
      <c r="B15" s="6" t="n">
        <v>0</v>
      </c>
      <c r="C15" s="6" t="n">
        <v>0</v>
      </c>
    </row>
    <row r="16" spans="1:4">
      <c r="A16" s="4" t="s">
        <v>248</v>
      </c>
    </row>
    <row r="17" spans="1:4">
      <c r="A17" s="3" t="s">
        <v>243</v>
      </c>
    </row>
    <row r="18" spans="1:4">
      <c r="A18" s="4" t="s">
        <v>244</v>
      </c>
      <c r="B18" s="6" t="n">
        <v>0</v>
      </c>
      <c r="C18" s="6" t="n">
        <v>0</v>
      </c>
    </row>
    <row r="19" spans="1:4">
      <c r="A19" s="3" t="s">
        <v>245</v>
      </c>
    </row>
    <row r="20" spans="1:4">
      <c r="A20" s="4" t="s">
        <v>54</v>
      </c>
      <c r="B20" s="7" t="n">
        <v>3660</v>
      </c>
      <c r="C20" s="7" t="n">
        <v>35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9</v>
      </c>
      <c r="B1" s="2" t="s">
        <v>1</v>
      </c>
    </row>
    <row r="2" spans="1:4">
      <c r="B2" s="2" t="s">
        <v>75</v>
      </c>
      <c r="C2" s="2" t="s">
        <v>2</v>
      </c>
      <c r="D2" s="2" t="s">
        <v>250</v>
      </c>
    </row>
    <row r="3" spans="1:4">
      <c r="A3" s="3" t="s">
        <v>142</v>
      </c>
    </row>
    <row r="4" spans="1:4">
      <c r="A4" s="4" t="s">
        <v>251</v>
      </c>
      <c r="D4" s="7" t="n">
        <v>7249390</v>
      </c>
    </row>
    <row r="5" spans="1:4">
      <c r="A5" s="3" t="s">
        <v>252</v>
      </c>
    </row>
    <row r="6" spans="1:4">
      <c r="A6" s="4" t="s">
        <v>77</v>
      </c>
      <c r="B6" s="7" t="n">
        <v>720000</v>
      </c>
    </row>
    <row r="7" spans="1:4">
      <c r="A7" s="4" t="s">
        <v>78</v>
      </c>
      <c r="B7" s="6" t="n">
        <v>138000</v>
      </c>
    </row>
    <row r="8" spans="1:4">
      <c r="A8" s="4" t="s">
        <v>253</v>
      </c>
      <c r="B8" s="7" t="n">
        <v>582000</v>
      </c>
    </row>
    <row r="9" spans="1:4">
      <c r="A9" s="4" t="s">
        <v>254</v>
      </c>
    </row>
    <row r="10" spans="1:4">
      <c r="A10" s="3" t="s">
        <v>255</v>
      </c>
    </row>
    <row r="11" spans="1:4">
      <c r="A11" s="4" t="s">
        <v>256</v>
      </c>
      <c r="C11" s="7" t="n">
        <v>4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7</v>
      </c>
      <c r="B1" s="2" t="s">
        <v>1</v>
      </c>
    </row>
    <row r="2" spans="1:4">
      <c r="B2" s="2" t="s">
        <v>2</v>
      </c>
      <c r="C2" s="2" t="s">
        <v>75</v>
      </c>
      <c r="D2" s="2" t="s">
        <v>28</v>
      </c>
    </row>
    <row r="3" spans="1:4">
      <c r="A3" s="3" t="s">
        <v>258</v>
      </c>
    </row>
    <row r="4" spans="1:4">
      <c r="A4" s="4" t="s">
        <v>259</v>
      </c>
      <c r="B4" s="7" t="n">
        <v>43710000</v>
      </c>
      <c r="D4" s="7" t="n">
        <v>43912000</v>
      </c>
    </row>
    <row r="5" spans="1:4">
      <c r="A5" s="4" t="s">
        <v>260</v>
      </c>
      <c r="B5" s="6" t="n">
        <v>6228000</v>
      </c>
      <c r="D5" s="6" t="n">
        <v>5865000</v>
      </c>
    </row>
    <row r="6" spans="1:4">
      <c r="A6" s="4" t="s">
        <v>261</v>
      </c>
      <c r="B6" s="6" t="n">
        <v>0</v>
      </c>
      <c r="D6" s="6" t="n">
        <v>0</v>
      </c>
    </row>
    <row r="7" spans="1:4">
      <c r="A7" s="4" t="s">
        <v>262</v>
      </c>
      <c r="B7" s="6" t="n">
        <v>2420000</v>
      </c>
      <c r="D7" s="6" t="n">
        <v>2389000</v>
      </c>
    </row>
    <row r="8" spans="1:4">
      <c r="A8" s="4" t="s">
        <v>263</v>
      </c>
      <c r="B8" s="6" t="n">
        <v>52358000</v>
      </c>
      <c r="D8" s="6" t="n">
        <v>52166000</v>
      </c>
    </row>
    <row r="9" spans="1:4">
      <c r="A9" s="4" t="s">
        <v>264</v>
      </c>
      <c r="B9" s="6" t="n">
        <v>-35992000</v>
      </c>
      <c r="D9" s="6" t="n">
        <v>-35282000</v>
      </c>
    </row>
    <row r="10" spans="1:4">
      <c r="A10" s="4" t="s">
        <v>265</v>
      </c>
      <c r="B10" s="6" t="n">
        <v>16366000</v>
      </c>
      <c r="D10" s="6" t="n">
        <v>16884000</v>
      </c>
    </row>
    <row r="11" spans="1:4">
      <c r="A11" s="4" t="s">
        <v>266</v>
      </c>
      <c r="B11" s="6" t="n">
        <v>710000</v>
      </c>
      <c r="C11" s="7" t="n">
        <v>2495000</v>
      </c>
    </row>
    <row r="12" spans="1:4">
      <c r="A12" s="4" t="s">
        <v>267</v>
      </c>
      <c r="B12" s="7" t="n">
        <v>55985000</v>
      </c>
      <c r="D12" s="7" t="n">
        <v>5598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r="A1" s="1" t="s">
        <v>268</v>
      </c>
      <c r="B1" s="2" t="s">
        <v>1</v>
      </c>
      <c r="D1" s="2" t="s">
        <v>220</v>
      </c>
    </row>
    <row r="2" spans="1:4">
      <c r="B2" s="2" t="s">
        <v>2</v>
      </c>
      <c r="C2" s="2" t="s">
        <v>75</v>
      </c>
      <c r="D2" s="2" t="s">
        <v>28</v>
      </c>
    </row>
    <row r="3" spans="1:4">
      <c r="A3" s="3" t="s">
        <v>148</v>
      </c>
    </row>
    <row r="4" spans="1:4">
      <c r="A4" s="4" t="s">
        <v>269</v>
      </c>
      <c r="B4" s="7" t="n">
        <v>3597</v>
      </c>
      <c r="C4" s="7" t="n">
        <v>4</v>
      </c>
      <c r="D4" s="7" t="n">
        <v>4</v>
      </c>
    </row>
    <row r="5" spans="1:4">
      <c r="A5" s="4" t="s">
        <v>270</v>
      </c>
      <c r="B5" s="6" t="n">
        <v>0</v>
      </c>
      <c r="D5" s="6" t="n">
        <v>0</v>
      </c>
    </row>
    <row r="6" spans="1:4">
      <c r="A6" s="4" t="s">
        <v>271</v>
      </c>
      <c r="B6" s="6" t="n">
        <v>0</v>
      </c>
      <c r="D6" s="6" t="n">
        <v>-155</v>
      </c>
    </row>
    <row r="7" spans="1:4">
      <c r="A7" s="4" t="s">
        <v>272</v>
      </c>
      <c r="B7" s="6" t="n">
        <v>63</v>
      </c>
      <c r="C7" s="7" t="n">
        <v>63</v>
      </c>
      <c r="D7" s="6" t="n">
        <v>187</v>
      </c>
    </row>
    <row r="8" spans="1:4">
      <c r="A8" s="4" t="s">
        <v>273</v>
      </c>
      <c r="B8" s="6" t="n">
        <v>0</v>
      </c>
      <c r="D8" s="6" t="n">
        <v>-41</v>
      </c>
    </row>
    <row r="9" spans="1:4">
      <c r="A9" s="4" t="s">
        <v>274</v>
      </c>
      <c r="B9" s="6" t="n">
        <v>3660</v>
      </c>
      <c r="D9" s="6" t="n">
        <v>3597</v>
      </c>
    </row>
    <row r="10" spans="1:4">
      <c r="A10" s="4" t="s">
        <v>275</v>
      </c>
      <c r="B10" s="6" t="n">
        <v>400</v>
      </c>
      <c r="D10" s="6" t="n">
        <v>392</v>
      </c>
    </row>
    <row r="11" spans="1:4">
      <c r="A11" s="4" t="s">
        <v>276</v>
      </c>
      <c r="B11" s="7" t="n">
        <v>3260</v>
      </c>
      <c r="D11" s="7" t="n">
        <v>32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77</v>
      </c>
      <c r="B1" s="2" t="s">
        <v>2</v>
      </c>
      <c r="C1" s="2" t="s">
        <v>28</v>
      </c>
    </row>
    <row r="2" spans="1:3">
      <c r="A2" s="3" t="s">
        <v>151</v>
      </c>
    </row>
    <row r="3" spans="1:3">
      <c r="A3" s="4" t="s">
        <v>278</v>
      </c>
      <c r="B3" s="7" t="n">
        <v>0</v>
      </c>
      <c r="C3" s="7" t="n">
        <v>733</v>
      </c>
    </row>
    <row r="4" spans="1:3">
      <c r="A4" s="4" t="s">
        <v>279</v>
      </c>
      <c r="B4" s="6" t="n">
        <v>0</v>
      </c>
      <c r="C4" s="6" t="n">
        <v>0</v>
      </c>
    </row>
    <row r="5" spans="1:3">
      <c r="A5" s="4" t="s">
        <v>280</v>
      </c>
      <c r="B5" s="7" t="n">
        <v>0</v>
      </c>
      <c r="C5" s="7" t="n">
        <v>7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81</v>
      </c>
      <c r="B1" s="2" t="s">
        <v>1</v>
      </c>
      <c r="D1" s="2" t="s">
        <v>220</v>
      </c>
    </row>
    <row r="2" spans="1:4">
      <c r="B2" s="2" t="s">
        <v>2</v>
      </c>
      <c r="C2" s="2" t="s">
        <v>75</v>
      </c>
      <c r="D2" s="2" t="s">
        <v>28</v>
      </c>
    </row>
    <row r="3" spans="1:4">
      <c r="A3" s="3" t="s">
        <v>151</v>
      </c>
    </row>
    <row r="4" spans="1:4">
      <c r="A4" s="4" t="s">
        <v>282</v>
      </c>
      <c r="B4" s="7" t="n">
        <v>1656</v>
      </c>
      <c r="D4" s="7" t="n">
        <v>-19</v>
      </c>
    </row>
    <row r="5" spans="1:4">
      <c r="A5" s="4" t="s">
        <v>91</v>
      </c>
      <c r="B5" s="7" t="n">
        <v>-733</v>
      </c>
      <c r="C5" s="7" t="n">
        <v>-202</v>
      </c>
      <c r="D5" s="7" t="n">
        <v>-2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4"/>
  </cols>
  <sheetData>
    <row r="1" spans="1:4">
      <c r="A1" s="1" t="s">
        <v>283</v>
      </c>
      <c r="B1" s="2" t="s">
        <v>1</v>
      </c>
      <c r="C1" s="2" t="s">
        <v>220</v>
      </c>
    </row>
    <row r="2" spans="1:4">
      <c r="B2" s="2" t="s">
        <v>2</v>
      </c>
      <c r="C2" s="2" t="s">
        <v>28</v>
      </c>
      <c r="D2" s="2" t="s">
        <v>284</v>
      </c>
    </row>
    <row r="3" spans="1:4">
      <c r="A3" s="3" t="s">
        <v>285</v>
      </c>
    </row>
    <row r="4" spans="1:4">
      <c r="A4" s="4" t="s">
        <v>286</v>
      </c>
      <c r="B4" s="7" t="n">
        <v>11000000</v>
      </c>
    </row>
    <row r="5" spans="1:4">
      <c r="A5" s="4" t="s">
        <v>287</v>
      </c>
      <c r="B5" s="6" t="n">
        <v>2358000</v>
      </c>
      <c r="C5" s="7" t="n">
        <v>1750000</v>
      </c>
    </row>
    <row r="6" spans="1:4">
      <c r="A6" s="4" t="s">
        <v>288</v>
      </c>
    </row>
    <row r="7" spans="1:4">
      <c r="A7" s="3" t="s">
        <v>285</v>
      </c>
    </row>
    <row r="8" spans="1:4">
      <c r="A8" s="4" t="s">
        <v>289</v>
      </c>
      <c r="D8" s="7" t="n">
        <v>100000000</v>
      </c>
    </row>
    <row r="9" spans="1:4">
      <c r="A9" s="4" t="s">
        <v>290</v>
      </c>
      <c r="D9" s="4" t="s">
        <v>291</v>
      </c>
    </row>
    <row r="10" spans="1:4">
      <c r="A10" s="4" t="s">
        <v>286</v>
      </c>
      <c r="B10" s="6" t="n">
        <v>11363000</v>
      </c>
      <c r="C10" s="7" t="n">
        <v>12400000</v>
      </c>
    </row>
    <row r="11" spans="1:4">
      <c r="A11" s="4" t="s">
        <v>292</v>
      </c>
    </row>
    <row r="12" spans="1:4">
      <c r="A12" s="3" t="s">
        <v>285</v>
      </c>
    </row>
    <row r="13" spans="1:4">
      <c r="A13" s="4" t="s">
        <v>293</v>
      </c>
      <c r="B13" s="7" t="n">
        <v>-4067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25"/>
  </cols>
  <sheetData>
    <row r="1" spans="1:5">
      <c r="A1" s="1" t="s">
        <v>294</v>
      </c>
      <c r="B1" s="2" t="s">
        <v>295</v>
      </c>
      <c r="C1" s="2" t="s">
        <v>2</v>
      </c>
      <c r="D1" s="2" t="s">
        <v>75</v>
      </c>
      <c r="E1" s="2" t="s">
        <v>242</v>
      </c>
    </row>
    <row r="2" spans="1:5">
      <c r="A2" s="3" t="s">
        <v>296</v>
      </c>
    </row>
    <row r="3" spans="1:5">
      <c r="A3" s="4" t="s">
        <v>297</v>
      </c>
      <c r="C3" s="7" t="n">
        <v>206000</v>
      </c>
      <c r="D3" s="7" t="n">
        <v>506000</v>
      </c>
    </row>
    <row r="4" spans="1:5">
      <c r="A4" s="3" t="s">
        <v>298</v>
      </c>
    </row>
    <row r="5" spans="1:5">
      <c r="A5" s="4" t="s">
        <v>299</v>
      </c>
      <c r="E5" s="4" t="s">
        <v>300</v>
      </c>
    </row>
    <row r="6" spans="1:5">
      <c r="A6" s="4" t="s">
        <v>301</v>
      </c>
      <c r="E6" s="4" t="s">
        <v>302</v>
      </c>
    </row>
    <row r="7" spans="1:5">
      <c r="A7" s="4" t="s">
        <v>303</v>
      </c>
      <c r="E7" s="4" t="s">
        <v>304</v>
      </c>
    </row>
    <row r="8" spans="1:5">
      <c r="A8" s="4" t="s">
        <v>305</v>
      </c>
      <c r="E8" s="4" t="s">
        <v>306</v>
      </c>
    </row>
    <row r="9" spans="1:5">
      <c r="A9" s="4" t="s">
        <v>307</v>
      </c>
    </row>
    <row r="10" spans="1:5">
      <c r="A10" s="3" t="s">
        <v>296</v>
      </c>
    </row>
    <row r="11" spans="1:5">
      <c r="A11" s="4" t="s">
        <v>308</v>
      </c>
      <c r="B11" s="6" t="n">
        <v>349650</v>
      </c>
    </row>
    <row r="12" spans="1:5">
      <c r="A12" s="4" t="s">
        <v>309</v>
      </c>
      <c r="B12" s="7" t="n">
        <v>10</v>
      </c>
    </row>
    <row r="13" spans="1:5">
      <c r="A13" s="4" t="s">
        <v>310</v>
      </c>
      <c r="D13" s="6" t="n">
        <v>349650</v>
      </c>
    </row>
    <row r="14" spans="1:5">
      <c r="A14" s="4" t="s">
        <v>311</v>
      </c>
    </row>
    <row r="15" spans="1:5">
      <c r="A15" s="3" t="s">
        <v>296</v>
      </c>
    </row>
    <row r="16" spans="1:5">
      <c r="A16" s="4" t="s">
        <v>312</v>
      </c>
      <c r="B16" s="4" t="s">
        <v>218</v>
      </c>
    </row>
    <row r="17" spans="1:5">
      <c r="A17" s="4" t="s">
        <v>313</v>
      </c>
    </row>
    <row r="18" spans="1:5">
      <c r="A18" s="3" t="s">
        <v>296</v>
      </c>
    </row>
    <row r="19" spans="1:5">
      <c r="A19" s="4" t="s">
        <v>297</v>
      </c>
      <c r="C19" s="6" t="n">
        <v>0</v>
      </c>
      <c r="D19" s="7" t="n">
        <v>300000</v>
      </c>
    </row>
    <row r="20" spans="1:5">
      <c r="A20" s="4" t="s">
        <v>314</v>
      </c>
    </row>
    <row r="21" spans="1:5">
      <c r="A21" s="3" t="s">
        <v>296</v>
      </c>
    </row>
    <row r="22" spans="1:5">
      <c r="A22" s="4" t="s">
        <v>297</v>
      </c>
      <c r="C22" s="7" t="n">
        <v>0</v>
      </c>
      <c r="D22" s="6" t="n">
        <v>0</v>
      </c>
    </row>
    <row r="23" spans="1:5">
      <c r="A23" s="4" t="s">
        <v>315</v>
      </c>
      <c r="C23" s="4" t="s">
        <v>316</v>
      </c>
    </row>
    <row r="24" spans="1:5">
      <c r="A24" s="4" t="s">
        <v>317</v>
      </c>
      <c r="C24" s="4" t="s">
        <v>316</v>
      </c>
    </row>
    <row r="25" spans="1:5">
      <c r="A25" s="4" t="s">
        <v>318</v>
      </c>
      <c r="C25" s="4" t="s">
        <v>319</v>
      </c>
    </row>
    <row r="26" spans="1:5">
      <c r="A26" s="4" t="s">
        <v>320</v>
      </c>
      <c r="C26" s="4" t="s">
        <v>316</v>
      </c>
    </row>
    <row r="27" spans="1:5">
      <c r="A27" s="4" t="s">
        <v>321</v>
      </c>
      <c r="C27" s="4" t="s">
        <v>322</v>
      </c>
    </row>
    <row r="28" spans="1:5">
      <c r="A28" s="4" t="s">
        <v>323</v>
      </c>
    </row>
    <row r="29" spans="1:5">
      <c r="A29" s="3" t="s">
        <v>296</v>
      </c>
    </row>
    <row r="30" spans="1:5">
      <c r="A30" s="4" t="s">
        <v>324</v>
      </c>
      <c r="C30" s="4" t="s">
        <v>325</v>
      </c>
    </row>
    <row r="31" spans="1:5">
      <c r="A31" s="4" t="s">
        <v>326</v>
      </c>
      <c r="C31" s="6" t="n">
        <v>300000</v>
      </c>
    </row>
    <row r="32" spans="1:5">
      <c r="A32" s="4" t="s">
        <v>327</v>
      </c>
      <c r="C32" s="6" t="n">
        <v>25000</v>
      </c>
    </row>
    <row r="33" spans="1:5">
      <c r="A33" s="4" t="s">
        <v>328</v>
      </c>
      <c r="C33" s="7" t="n">
        <v>1169000</v>
      </c>
    </row>
    <row r="34" spans="1:5">
      <c r="A34" s="4" t="s">
        <v>329</v>
      </c>
      <c r="C34" s="4" t="s">
        <v>330</v>
      </c>
    </row>
    <row r="35" spans="1:5">
      <c r="A35" s="4" t="s">
        <v>331</v>
      </c>
      <c r="C35" s="6" t="n">
        <v>0</v>
      </c>
    </row>
    <row r="36" spans="1:5">
      <c r="A36" s="4" t="s">
        <v>332</v>
      </c>
      <c r="C36" s="6" t="n">
        <v>900000</v>
      </c>
    </row>
    <row r="37" spans="1:5">
      <c r="A37" s="4" t="s">
        <v>333</v>
      </c>
      <c r="C37" s="7" t="n">
        <v>0</v>
      </c>
    </row>
    <row r="38" spans="1:5">
      <c r="A38" s="4" t="s">
        <v>334</v>
      </c>
      <c r="C38" s="9" t="n">
        <v>4.75</v>
      </c>
    </row>
    <row r="39" spans="1:5">
      <c r="A39" s="4" t="s">
        <v>335</v>
      </c>
      <c r="C39" s="9" t="n">
        <v>2.75</v>
      </c>
    </row>
    <row r="40" spans="1:5">
      <c r="A40" s="4" t="s">
        <v>336</v>
      </c>
      <c r="C40" s="4" t="s">
        <v>337</v>
      </c>
    </row>
    <row r="41" spans="1:5">
      <c r="A41" s="4" t="s">
        <v>338</v>
      </c>
      <c r="C41" s="6" t="n">
        <v>500000</v>
      </c>
    </row>
    <row r="42" spans="1:5">
      <c r="A42" s="4" t="s">
        <v>339</v>
      </c>
    </row>
    <row r="43" spans="1:5">
      <c r="A43" s="3" t="s">
        <v>296</v>
      </c>
    </row>
    <row r="44" spans="1:5">
      <c r="A44" s="4" t="s">
        <v>297</v>
      </c>
      <c r="C44" s="7" t="n">
        <v>206000</v>
      </c>
      <c r="D44" s="7" t="n">
        <v>20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14"/>
    <col customWidth="1" max="6" min="6" width="21"/>
  </cols>
  <sheetData>
    <row r="1" spans="1:6">
      <c r="A1" s="1" t="s">
        <v>340</v>
      </c>
      <c r="B1" s="2" t="s">
        <v>341</v>
      </c>
      <c r="C1" s="2" t="s">
        <v>342</v>
      </c>
      <c r="D1" s="2" t="s">
        <v>223</v>
      </c>
      <c r="E1" s="2" t="s">
        <v>214</v>
      </c>
      <c r="F1" s="2" t="s">
        <v>343</v>
      </c>
    </row>
    <row r="2" spans="1:6">
      <c r="A2" s="3" t="s">
        <v>344</v>
      </c>
    </row>
    <row r="3" spans="1:6">
      <c r="A3" s="4" t="s">
        <v>345</v>
      </c>
      <c r="E3" s="4" t="s">
        <v>218</v>
      </c>
    </row>
    <row r="4" spans="1:6">
      <c r="A4" s="4" t="s">
        <v>346</v>
      </c>
      <c r="C4" s="7" t="n">
        <v>11000000</v>
      </c>
    </row>
    <row r="5" spans="1:6">
      <c r="A5" s="4" t="s">
        <v>288</v>
      </c>
    </row>
    <row r="6" spans="1:6">
      <c r="A6" s="3" t="s">
        <v>344</v>
      </c>
    </row>
    <row r="7" spans="1:6">
      <c r="A7" s="4" t="s">
        <v>347</v>
      </c>
      <c r="F7" s="7" t="n">
        <v>100000000</v>
      </c>
    </row>
    <row r="8" spans="1:6">
      <c r="A8" s="4" t="s">
        <v>346</v>
      </c>
      <c r="C8" s="7" t="n">
        <v>11363000</v>
      </c>
      <c r="D8" s="7" t="n">
        <v>12400000</v>
      </c>
    </row>
    <row r="9" spans="1:6">
      <c r="A9" s="4" t="s">
        <v>348</v>
      </c>
    </row>
    <row r="10" spans="1:6">
      <c r="A10" s="3" t="s">
        <v>344</v>
      </c>
    </row>
    <row r="11" spans="1:6">
      <c r="A11" s="4" t="s">
        <v>349</v>
      </c>
      <c r="C11" s="6" t="n">
        <v>4863720</v>
      </c>
    </row>
    <row r="12" spans="1:6">
      <c r="A12" s="4" t="s">
        <v>345</v>
      </c>
      <c r="C12" s="4" t="s">
        <v>350</v>
      </c>
    </row>
    <row r="13" spans="1:6">
      <c r="A13" s="4" t="s">
        <v>351</v>
      </c>
    </row>
    <row r="14" spans="1:6">
      <c r="A14" s="3" t="s">
        <v>344</v>
      </c>
    </row>
    <row r="15" spans="1:6">
      <c r="A15" s="4" t="s">
        <v>346</v>
      </c>
      <c r="C15" s="7" t="n">
        <v>21718000</v>
      </c>
    </row>
    <row r="16" spans="1:6">
      <c r="A16" s="4" t="s">
        <v>352</v>
      </c>
    </row>
    <row r="17" spans="1:6">
      <c r="A17" s="3" t="s">
        <v>344</v>
      </c>
    </row>
    <row r="18" spans="1:6">
      <c r="A18" s="4" t="s">
        <v>347</v>
      </c>
      <c r="B18" s="7" t="n">
        <v>20000000</v>
      </c>
    </row>
    <row r="19" spans="1:6">
      <c r="A19" s="4" t="s">
        <v>353</v>
      </c>
      <c r="B19" s="4" t="s">
        <v>354</v>
      </c>
    </row>
    <row r="20" spans="1:6">
      <c r="A20" s="4" t="s">
        <v>355</v>
      </c>
      <c r="C20" s="6" t="n">
        <v>3</v>
      </c>
    </row>
    <row r="21" spans="1:6">
      <c r="A21" s="4" t="s">
        <v>356</v>
      </c>
      <c r="C21" s="10" t="n">
        <v>3.5</v>
      </c>
    </row>
    <row r="22" spans="1:6">
      <c r="A22" s="4" t="s">
        <v>357</v>
      </c>
      <c r="C22" s="6"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358</v>
      </c>
      <c r="B1" s="2" t="s">
        <v>1</v>
      </c>
    </row>
    <row r="2" spans="1:4">
      <c r="B2" s="2" t="s">
        <v>2</v>
      </c>
      <c r="C2" s="2" t="s">
        <v>75</v>
      </c>
      <c r="D2" s="2" t="s">
        <v>214</v>
      </c>
    </row>
    <row r="3" spans="1:4">
      <c r="A3" s="3" t="s">
        <v>359</v>
      </c>
    </row>
    <row r="4" spans="1:4">
      <c r="A4" s="4" t="s">
        <v>360</v>
      </c>
      <c r="D4" s="4" t="s">
        <v>218</v>
      </c>
    </row>
    <row r="5" spans="1:4">
      <c r="A5" s="4" t="s">
        <v>361</v>
      </c>
      <c r="B5" s="7" t="n">
        <v>-350</v>
      </c>
      <c r="C5" s="7" t="n">
        <v>0</v>
      </c>
    </row>
    <row r="6" spans="1:4">
      <c r="A6" s="4" t="s">
        <v>362</v>
      </c>
    </row>
    <row r="7" spans="1:4">
      <c r="A7" s="3" t="s">
        <v>359</v>
      </c>
    </row>
    <row r="8" spans="1:4">
      <c r="A8" s="4" t="s">
        <v>360</v>
      </c>
      <c r="B8" s="4" t="s">
        <v>363</v>
      </c>
    </row>
    <row r="9" spans="1:4">
      <c r="A9" s="4" t="s">
        <v>364</v>
      </c>
    </row>
    <row r="10" spans="1:4">
      <c r="A10" s="3" t="s">
        <v>359</v>
      </c>
    </row>
    <row r="11" spans="1:4">
      <c r="A11" s="4" t="s">
        <v>365</v>
      </c>
      <c r="B11" s="6" t="n">
        <v>44610</v>
      </c>
    </row>
    <row r="12" spans="1:4">
      <c r="A12" s="4" t="s">
        <v>366</v>
      </c>
    </row>
    <row r="13" spans="1:4">
      <c r="A13" s="3" t="s">
        <v>359</v>
      </c>
    </row>
    <row r="14" spans="1:4">
      <c r="A14" s="4" t="s">
        <v>365</v>
      </c>
      <c r="B14" s="6" t="n">
        <v>145112</v>
      </c>
    </row>
    <row r="15" spans="1:4">
      <c r="A15" s="4" t="s">
        <v>367</v>
      </c>
    </row>
    <row r="16" spans="1:4">
      <c r="A16" s="3" t="s">
        <v>359</v>
      </c>
    </row>
    <row r="17" spans="1:4">
      <c r="A17" s="4" t="s">
        <v>365</v>
      </c>
      <c r="B17" s="6" t="n">
        <v>226680</v>
      </c>
    </row>
    <row r="18" spans="1:4">
      <c r="A18" s="4" t="s">
        <v>368</v>
      </c>
    </row>
    <row r="19" spans="1:4">
      <c r="A19" s="3" t="s">
        <v>359</v>
      </c>
    </row>
    <row r="20" spans="1:4">
      <c r="A20" s="4" t="s">
        <v>369</v>
      </c>
      <c r="B20" s="4" t="s">
        <v>370</v>
      </c>
    </row>
    <row r="21" spans="1:4">
      <c r="A21" s="4" t="s">
        <v>361</v>
      </c>
      <c r="B21" s="7" t="n">
        <v>-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232</v>
      </c>
      <c r="C4" s="7" t="n">
        <v>2757</v>
      </c>
    </row>
    <row r="5" spans="1:3">
      <c r="A5" s="3" t="s">
        <v>78</v>
      </c>
    </row>
    <row r="6" spans="1:3">
      <c r="A6" s="4" t="s">
        <v>79</v>
      </c>
      <c r="B6" s="6" t="n">
        <v>718</v>
      </c>
      <c r="C6" s="6" t="n">
        <v>2507</v>
      </c>
    </row>
    <row r="7" spans="1:3">
      <c r="A7" s="4" t="s">
        <v>80</v>
      </c>
      <c r="B7" s="6" t="n">
        <v>908</v>
      </c>
      <c r="C7" s="6" t="n">
        <v>1126</v>
      </c>
    </row>
    <row r="8" spans="1:3">
      <c r="A8" s="4" t="s">
        <v>81</v>
      </c>
      <c r="B8" s="6" t="n">
        <v>684</v>
      </c>
      <c r="C8" s="6" t="n">
        <v>1342</v>
      </c>
    </row>
    <row r="9" spans="1:3">
      <c r="A9" s="4" t="s">
        <v>82</v>
      </c>
      <c r="B9" s="6" t="n">
        <v>674</v>
      </c>
      <c r="C9" s="6" t="n">
        <v>211</v>
      </c>
    </row>
    <row r="10" spans="1:3">
      <c r="A10" s="4" t="s">
        <v>83</v>
      </c>
      <c r="B10" s="6" t="n">
        <v>59</v>
      </c>
      <c r="C10" s="6" t="n">
        <v>103</v>
      </c>
    </row>
    <row r="11" spans="1:3">
      <c r="A11" s="4" t="s">
        <v>84</v>
      </c>
      <c r="B11" s="6" t="n">
        <v>63</v>
      </c>
      <c r="C11" s="6" t="n">
        <v>63</v>
      </c>
    </row>
    <row r="12" spans="1:3">
      <c r="A12" s="4" t="s">
        <v>85</v>
      </c>
      <c r="B12" s="6" t="n">
        <v>0</v>
      </c>
      <c r="C12" s="6" t="n">
        <v>21</v>
      </c>
    </row>
    <row r="13" spans="1:3">
      <c r="A13" s="4" t="s">
        <v>86</v>
      </c>
      <c r="B13" s="6" t="n">
        <v>3106</v>
      </c>
      <c r="C13" s="6" t="n">
        <v>5373</v>
      </c>
    </row>
    <row r="14" spans="1:3">
      <c r="A14" s="4" t="s">
        <v>87</v>
      </c>
      <c r="B14" s="6" t="n">
        <v>-1874</v>
      </c>
      <c r="C14" s="6" t="n">
        <v>-2616</v>
      </c>
    </row>
    <row r="15" spans="1:3">
      <c r="A15" s="3" t="s">
        <v>88</v>
      </c>
    </row>
    <row r="16" spans="1:3">
      <c r="A16" s="4" t="s">
        <v>89</v>
      </c>
      <c r="B16" s="6" t="n">
        <v>-1100</v>
      </c>
      <c r="C16" s="6" t="n">
        <v>-773</v>
      </c>
    </row>
    <row r="17" spans="1:3">
      <c r="A17" s="4" t="s">
        <v>90</v>
      </c>
      <c r="B17" s="6" t="n">
        <v>732</v>
      </c>
      <c r="C17" s="6" t="n">
        <v>616</v>
      </c>
    </row>
    <row r="18" spans="1:3">
      <c r="A18" s="4" t="s">
        <v>91</v>
      </c>
      <c r="B18" s="6" t="n">
        <v>-733</v>
      </c>
      <c r="C18" s="6" t="n">
        <v>-202</v>
      </c>
    </row>
    <row r="19" spans="1:3">
      <c r="A19" s="4" t="s">
        <v>92</v>
      </c>
      <c r="B19" s="6" t="n">
        <v>0</v>
      </c>
      <c r="C19" s="6" t="n">
        <v>-2</v>
      </c>
    </row>
    <row r="20" spans="1:3">
      <c r="A20" s="4" t="s">
        <v>93</v>
      </c>
      <c r="B20" s="6" t="n">
        <v>-350</v>
      </c>
      <c r="C20" s="6" t="n">
        <v>0</v>
      </c>
    </row>
    <row r="21" spans="1:3">
      <c r="A21" s="4" t="s">
        <v>94</v>
      </c>
      <c r="B21" s="6" t="n">
        <v>-1451</v>
      </c>
      <c r="C21" s="6" t="n">
        <v>-361</v>
      </c>
    </row>
    <row r="22" spans="1:3">
      <c r="A22" s="4" t="s">
        <v>95</v>
      </c>
      <c r="B22" s="6" t="n">
        <v>-3325</v>
      </c>
      <c r="C22" s="6" t="n">
        <v>-2977</v>
      </c>
    </row>
    <row r="23" spans="1:3">
      <c r="A23" s="4" t="s">
        <v>96</v>
      </c>
      <c r="B23" s="6" t="n">
        <v>0</v>
      </c>
      <c r="C23" s="6" t="n">
        <v>288</v>
      </c>
    </row>
    <row r="24" spans="1:3">
      <c r="A24" s="4" t="s">
        <v>97</v>
      </c>
      <c r="B24" s="7" t="n">
        <v>-3325</v>
      </c>
      <c r="C24" s="7" t="n">
        <v>-2689</v>
      </c>
    </row>
    <row r="25" spans="1:3">
      <c r="A25" s="4" t="s">
        <v>98</v>
      </c>
      <c r="B25" s="9" t="n">
        <v>-0.26</v>
      </c>
      <c r="C25" s="9" t="n">
        <v>-0.22</v>
      </c>
    </row>
    <row r="26" spans="1:3">
      <c r="A26" s="4" t="s">
        <v>99</v>
      </c>
      <c r="B26" s="6" t="n">
        <v>12711986</v>
      </c>
      <c r="C26" s="6" t="n">
        <v>124827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37"/>
  </cols>
  <sheetData>
    <row r="1" spans="1:2">
      <c r="A1" s="1" t="s">
        <v>371</v>
      </c>
      <c r="B1" s="2" t="s">
        <v>1</v>
      </c>
    </row>
    <row r="2" spans="1:2">
      <c r="B2" s="2" t="s">
        <v>372</v>
      </c>
    </row>
    <row r="3" spans="1:2">
      <c r="A3" s="3" t="s">
        <v>373</v>
      </c>
    </row>
    <row r="4" spans="1:2">
      <c r="A4" s="4" t="s">
        <v>374</v>
      </c>
      <c r="B4" s="6" t="n">
        <v>2542397</v>
      </c>
    </row>
    <row r="5" spans="1:2">
      <c r="A5" s="4" t="s">
        <v>375</v>
      </c>
      <c r="B5" s="7" t="n">
        <v>1</v>
      </c>
    </row>
    <row r="6" spans="1:2">
      <c r="A6" s="4" t="s">
        <v>376</v>
      </c>
      <c r="B6" s="4" t="s">
        <v>377</v>
      </c>
    </row>
    <row r="7" spans="1:2">
      <c r="A7" s="4" t="s">
        <v>378</v>
      </c>
      <c r="B7" s="7" t="n">
        <v>0</v>
      </c>
    </row>
    <row r="8" spans="1:2">
      <c r="A8" s="4" t="s">
        <v>379</v>
      </c>
      <c r="B8"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80</v>
      </c>
      <c r="B1" s="2" t="s">
        <v>381</v>
      </c>
      <c r="C1" s="2" t="s">
        <v>2</v>
      </c>
    </row>
    <row r="2" spans="1:3">
      <c r="A2" s="3" t="s">
        <v>382</v>
      </c>
    </row>
    <row r="3" spans="1:3">
      <c r="A3" s="4" t="s">
        <v>346</v>
      </c>
      <c r="C3" s="7" t="n">
        <v>11000000</v>
      </c>
    </row>
    <row r="4" spans="1:3">
      <c r="A4" s="4" t="s">
        <v>383</v>
      </c>
    </row>
    <row r="5" spans="1:3">
      <c r="A5" s="3" t="s">
        <v>382</v>
      </c>
    </row>
    <row r="6" spans="1:3">
      <c r="A6" s="4" t="s">
        <v>384</v>
      </c>
      <c r="B6" s="9" t="n">
        <v>79772.64</v>
      </c>
    </row>
    <row r="7" spans="1:3">
      <c r="A7" s="4" t="s">
        <v>385</v>
      </c>
      <c r="B7" s="6" t="n">
        <v>30000</v>
      </c>
    </row>
    <row r="8" spans="1:3">
      <c r="A8" s="4" t="s">
        <v>346</v>
      </c>
      <c r="B8" s="9" t="n">
        <v>18938.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7</v>
      </c>
      <c r="B4" s="7" t="n">
        <v>-3325</v>
      </c>
      <c r="C4" s="7" t="n">
        <v>-2689</v>
      </c>
    </row>
    <row r="5" spans="1:3">
      <c r="A5" s="3" t="s">
        <v>102</v>
      </c>
    </row>
    <row r="6" spans="1:3">
      <c r="A6" s="4" t="s">
        <v>79</v>
      </c>
      <c r="B6" s="6" t="n">
        <v>718</v>
      </c>
      <c r="C6" s="6" t="n">
        <v>2507</v>
      </c>
    </row>
    <row r="7" spans="1:3">
      <c r="A7" s="4" t="s">
        <v>96</v>
      </c>
      <c r="B7" s="6" t="n">
        <v>0</v>
      </c>
      <c r="C7" s="6" t="n">
        <v>-288</v>
      </c>
    </row>
    <row r="8" spans="1:3">
      <c r="A8" s="4" t="s">
        <v>103</v>
      </c>
      <c r="B8" s="6" t="n">
        <v>206</v>
      </c>
      <c r="C8" s="6" t="n">
        <v>506</v>
      </c>
    </row>
    <row r="9" spans="1:3">
      <c r="A9" s="4" t="s">
        <v>104</v>
      </c>
      <c r="B9" s="6" t="n">
        <v>63</v>
      </c>
      <c r="C9" s="6" t="n">
        <v>63</v>
      </c>
    </row>
    <row r="10" spans="1:3">
      <c r="A10" s="4" t="s">
        <v>91</v>
      </c>
      <c r="B10" s="6" t="n">
        <v>733</v>
      </c>
      <c r="C10" s="6" t="n">
        <v>202</v>
      </c>
    </row>
    <row r="11" spans="1:3">
      <c r="A11" s="4" t="s">
        <v>105</v>
      </c>
      <c r="B11" s="6" t="n">
        <v>0</v>
      </c>
      <c r="C11" s="6" t="n">
        <v>2</v>
      </c>
    </row>
    <row r="12" spans="1:3">
      <c r="A12" s="4" t="s">
        <v>106</v>
      </c>
      <c r="B12" s="6" t="n">
        <v>7</v>
      </c>
      <c r="C12" s="6" t="n">
        <v>54</v>
      </c>
    </row>
    <row r="13" spans="1:3">
      <c r="A13" s="3" t="s">
        <v>107</v>
      </c>
    </row>
    <row r="14" spans="1:3">
      <c r="A14" s="4" t="s">
        <v>108</v>
      </c>
      <c r="B14" s="6" t="n">
        <v>316</v>
      </c>
      <c r="C14" s="6" t="n">
        <v>631</v>
      </c>
    </row>
    <row r="15" spans="1:3">
      <c r="A15" s="4" t="s">
        <v>109</v>
      </c>
      <c r="B15" s="6" t="n">
        <v>10</v>
      </c>
      <c r="C15" s="6" t="n">
        <v>135</v>
      </c>
    </row>
    <row r="16" spans="1:3">
      <c r="A16" s="4" t="s">
        <v>110</v>
      </c>
      <c r="B16" s="6" t="n">
        <v>-65</v>
      </c>
      <c r="C16" s="6" t="n">
        <v>15</v>
      </c>
    </row>
    <row r="17" spans="1:3">
      <c r="A17" s="4" t="s">
        <v>46</v>
      </c>
      <c r="B17" s="6" t="n">
        <v>-117</v>
      </c>
      <c r="C17" s="6" t="n">
        <v>-2151</v>
      </c>
    </row>
    <row r="18" spans="1:3">
      <c r="A18" s="4" t="s">
        <v>48</v>
      </c>
      <c r="B18" s="6" t="n">
        <v>7</v>
      </c>
      <c r="C18" s="6" t="n">
        <v>-118</v>
      </c>
    </row>
    <row r="19" spans="1:3">
      <c r="A19" s="4" t="s">
        <v>111</v>
      </c>
      <c r="B19" s="6" t="n">
        <v>-1447</v>
      </c>
      <c r="C19" s="6" t="n">
        <v>-1131</v>
      </c>
    </row>
    <row r="20" spans="1:3">
      <c r="A20" s="3" t="s">
        <v>112</v>
      </c>
    </row>
    <row r="21" spans="1:3">
      <c r="A21" s="4" t="s">
        <v>113</v>
      </c>
      <c r="B21" s="6" t="n">
        <v>-90</v>
      </c>
      <c r="C21" s="6" t="n">
        <v>-316</v>
      </c>
    </row>
    <row r="22" spans="1:3">
      <c r="A22" s="4" t="s">
        <v>114</v>
      </c>
      <c r="B22" s="6" t="n">
        <v>-4</v>
      </c>
      <c r="C22" s="6" t="n">
        <v>0</v>
      </c>
    </row>
    <row r="23" spans="1:3">
      <c r="A23" s="4" t="s">
        <v>115</v>
      </c>
      <c r="B23" s="6" t="n">
        <v>0</v>
      </c>
      <c r="C23" s="6" t="n">
        <v>3</v>
      </c>
    </row>
    <row r="24" spans="1:3">
      <c r="A24" s="4" t="s">
        <v>116</v>
      </c>
      <c r="B24" s="6" t="n">
        <v>-94</v>
      </c>
      <c r="C24" s="6" t="n">
        <v>-313</v>
      </c>
    </row>
    <row r="25" spans="1:3">
      <c r="A25" s="3" t="s">
        <v>117</v>
      </c>
    </row>
    <row r="26" spans="1:3">
      <c r="A26" s="4" t="s">
        <v>118</v>
      </c>
      <c r="B26" s="6" t="n">
        <v>608</v>
      </c>
      <c r="C26" s="6" t="n">
        <v>0</v>
      </c>
    </row>
    <row r="27" spans="1:3">
      <c r="A27" s="4" t="s">
        <v>119</v>
      </c>
      <c r="B27" s="6" t="n">
        <v>-1042</v>
      </c>
      <c r="C27" s="6" t="n">
        <v>-765</v>
      </c>
    </row>
    <row r="28" spans="1:3">
      <c r="A28" s="4" t="s">
        <v>120</v>
      </c>
      <c r="B28" s="6" t="n">
        <v>0</v>
      </c>
      <c r="C28" s="6" t="n">
        <v>-7</v>
      </c>
    </row>
    <row r="29" spans="1:3">
      <c r="A29" s="4" t="s">
        <v>121</v>
      </c>
      <c r="B29" s="6" t="n">
        <v>-434</v>
      </c>
      <c r="C29" s="6" t="n">
        <v>-772</v>
      </c>
    </row>
    <row r="30" spans="1:3">
      <c r="A30" s="4" t="s">
        <v>122</v>
      </c>
      <c r="B30" s="6" t="n">
        <v>-1975</v>
      </c>
      <c r="C30" s="6" t="n">
        <v>-2216</v>
      </c>
    </row>
    <row r="31" spans="1:3">
      <c r="A31" s="4" t="s">
        <v>123</v>
      </c>
      <c r="B31" s="6" t="n">
        <v>2839</v>
      </c>
      <c r="C31" s="6" t="n">
        <v>3574</v>
      </c>
    </row>
    <row r="32" spans="1:3">
      <c r="A32" s="4" t="s">
        <v>124</v>
      </c>
      <c r="B32" s="6" t="n">
        <v>864</v>
      </c>
      <c r="C32" s="6" t="n">
        <v>1138</v>
      </c>
    </row>
    <row r="33" spans="1:3">
      <c r="A33" s="3" t="s">
        <v>125</v>
      </c>
    </row>
    <row r="34" spans="1:3">
      <c r="A34" s="4" t="s">
        <v>126</v>
      </c>
      <c r="B34" s="6" t="n">
        <v>451</v>
      </c>
      <c r="C34" s="6" t="n">
        <v>270</v>
      </c>
    </row>
    <row r="35" spans="1:3">
      <c r="A35" s="3" t="s">
        <v>127</v>
      </c>
    </row>
    <row r="36" spans="1:3">
      <c r="A36" s="4" t="s">
        <v>128</v>
      </c>
      <c r="B36" s="7" t="n">
        <v>102</v>
      </c>
      <c r="C36" s="7" t="n">
        <v>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ATURE OF OPERATIONS</vt:lpstr>
      <vt:lpstr>GOING CONCERN</vt:lpstr>
      <vt:lpstr>SUMMARY OF SIGNIFICANT ACCOUNTI</vt:lpstr>
      <vt:lpstr>FAIR VALUE MEASUREMENTS</vt:lpstr>
      <vt:lpstr>PROPERTY ACQUISITION AND DIVEST</vt:lpstr>
      <vt:lpstr>OIL AND NATURAL GAS PROPERTIES</vt:lpstr>
      <vt:lpstr>ASSET RETIREMENT OBLIGATIONS</vt:lpstr>
      <vt:lpstr>DERIVATIVES</vt:lpstr>
      <vt:lpstr>NOTES PAYABLE</vt:lpstr>
      <vt:lpstr>STOCK BASED COMPENSATION AND CO</vt:lpstr>
      <vt:lpstr>RELATED PARTY TRANSACTIONS</vt:lpstr>
      <vt:lpstr>LEGAL PROCEEDINGS</vt:lpstr>
      <vt:lpstr>STOCKHOLDERS' EQUITY</vt:lpstr>
      <vt:lpstr>SUBSEQUENT EVENTS</vt:lpstr>
      <vt:lpstr>SUMMARY OF SIGNIFICANT ACCOUN20</vt:lpstr>
      <vt:lpstr>FAIR VALUE MEASUREMENTS (Tables</vt:lpstr>
      <vt:lpstr>PROPERTY ACQUISITION AND DIVE22</vt:lpstr>
      <vt:lpstr>OIL AND NATURAL GAS PROPERTIES </vt:lpstr>
      <vt:lpstr>ASSET RETIREMENT OBLIGATIONS (T</vt:lpstr>
      <vt:lpstr>DERIVATIVES (Tables)</vt:lpstr>
      <vt:lpstr>STOCK BASED COMPENSATION AND 26</vt:lpstr>
      <vt:lpstr>NATURE OF OPERATIONS (Details)</vt:lpstr>
      <vt:lpstr>GOING CONCERN (Details)</vt:lpstr>
      <vt:lpstr>SUMMARY OF SIGNIFICANT ACCOUN29</vt:lpstr>
      <vt:lpstr>FAIR VALUE MEASUREMENTS (Detail</vt:lpstr>
      <vt:lpstr>PROPERTY ACQUISITION AND DIVE31</vt:lpstr>
      <vt:lpstr>OIL AND NATURAL GAS PROPERTIE32</vt:lpstr>
      <vt:lpstr>ASSET RETIREMENT OBLIGATIONS (D</vt:lpstr>
      <vt:lpstr>DERIVATIVES, Fair value (Detail</vt:lpstr>
      <vt:lpstr>DERIVATIVES, Effect of Derivati</vt:lpstr>
      <vt:lpstr>NOTES PAYABLE (Details)</vt:lpstr>
      <vt:lpstr>STOCK BASED COMPENSATION AND 37</vt:lpstr>
      <vt:lpstr>RELATED PARTY TRANSACTIONS (Det</vt:lpstr>
      <vt:lpstr>LEGAL PROCEEDINGS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1:58:05Z</dcterms:created>
  <dcterms:modified xmlns:dcterms="http://purl.org/dc/terms/" xmlns:xsi="http://www.w3.org/2001/XMLSchema-instance" xsi:type="dcterms:W3CDTF">2016-05-23T11:58:05Z</dcterms:modified>
  <dc:title xmlns:dc="http://purl.org/dc/elements/1.1/">Untitled</dc:title>
  <dc:description xmlns:dc="http://purl.org/dc/elements/1.1/"/>
  <dc:subject xmlns:dc="http://purl.org/dc/elements/1.1/"/>
  <cp:keywords/>
  <cp:category/>
</cp:coreProperties>
</file>